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Significant Accounting Policies" sheetId="8" r:id="rId8"/>
    <s:sheet name="Accounts Receivable" sheetId="9" r:id="rId9"/>
    <s:sheet name="Accounts Payable and Accrued Li" sheetId="10" r:id="rId10"/>
    <s:sheet name="Debt" sheetId="11" r:id="rId11"/>
    <s:sheet name="Derivative Liabilities" sheetId="12" r:id="rId12"/>
    <s:sheet name="Stockholders' Deficit" sheetId="13" r:id="rId13"/>
    <s:sheet name="Commitments and Contingencies" sheetId="14" r:id="rId14"/>
    <s:sheet name="Going Concern" sheetId="15" r:id="rId15"/>
    <s:sheet name="Subsequent Events" sheetId="16" r:id="rId16"/>
    <s:sheet name="Significant Accounting Polici17" sheetId="17" r:id="rId17"/>
    <s:sheet name="Significant Accounting Polici18" sheetId="18" r:id="rId18"/>
    <s:sheet name="Accounts Receivable (Tables)" sheetId="19" r:id="rId19"/>
    <s:sheet name="Accounts Payable and Accrued 20" sheetId="20" r:id="rId20"/>
    <s:sheet name="Debt (Tables)" sheetId="21" r:id="rId21"/>
    <s:sheet name="Derivative Liabilities (Tables)" sheetId="22" r:id="rId22"/>
    <s:sheet name="Stockholders' Deficit (Tables)" sheetId="23" r:id="rId23"/>
    <s:sheet name="Significant Accounting Polici24" sheetId="24" r:id="rId24"/>
    <s:sheet name="Accounts Receivable (Details)" sheetId="25" r:id="rId25"/>
    <s:sheet name="Accounts Payable and Accrued 26" sheetId="26" r:id="rId26"/>
    <s:sheet name="Debt (Schedule of Debt Outstand" sheetId="27" r:id="rId27"/>
    <s:sheet name="Debt (Unsecured Convertible Deb" sheetId="28" r:id="rId28"/>
    <s:sheet name="Debt (Unsecured Convertible D29" sheetId="29" r:id="rId29"/>
    <s:sheet name="Debt (Convertible Debt Unsecure" sheetId="30" r:id="rId30"/>
    <s:sheet name="Debt (Convertible Debt Unsecu31" sheetId="31" r:id="rId31"/>
    <s:sheet name="Debt (Notes Secured - Terms) (D" sheetId="32" r:id="rId32"/>
    <s:sheet name="Debt (Notes Secured - Summary) " sheetId="33" r:id="rId33"/>
    <s:sheet name="Debt (Notes - Unsecured Demand " sheetId="34" r:id="rId34"/>
    <s:sheet name="Debt (Notes - Unsecured Deman35" sheetId="35" r:id="rId35"/>
    <s:sheet name="Debt (Schedule of Debt Net of D" sheetId="36" r:id="rId36"/>
    <s:sheet name="Debt (Debt Discounts - Narrativ" sheetId="37" r:id="rId37"/>
    <s:sheet name="Derivative Liabilities (Narrati" sheetId="38" r:id="rId38"/>
    <s:sheet name="Derivative Liabilities (Schedul" sheetId="39" r:id="rId39"/>
    <s:sheet name="Derivative Liabilities (Sched40" sheetId="40" r:id="rId40"/>
    <s:sheet name="Stockholders' Deficit (Series A" sheetId="41" r:id="rId41"/>
    <s:sheet name="Stockholders' Deficit (Common S" sheetId="42" r:id="rId42"/>
    <s:sheet name="Stockholders' Deficit (Schedule" sheetId="43" r:id="rId43"/>
    <s:sheet name="Stockholders' Deficit (Schedu44" sheetId="44" r:id="rId44"/>
    <s:sheet name="Stockholders' Deficit (Schedu45" sheetId="45" r:id="rId45"/>
    <s:sheet name="Stockholders' Deficit (Summary " sheetId="46" r:id="rId46"/>
    <s:sheet name="Commitments and Contingencies (" sheetId="47" r:id="rId47"/>
    <s:sheet name="Going Concern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May. 31, 2015</t>
  </si>
  <si>
    <t>Jul. 15, 2015</t>
  </si>
  <si>
    <t>Document and Entity Information [Abstract]</t>
  </si>
  <si>
    <t>Entity Registrant Name</t>
  </si>
  <si>
    <t>SOUPMAN, INC.</t>
  </si>
  <si>
    <t>Entity Central Index Key</t>
  </si>
  <si>
    <t>Amendment Flag</t>
  </si>
  <si>
    <t>false</t>
  </si>
  <si>
    <t>Current Fiscal Year End Date</t>
  </si>
  <si>
    <t>--08-31</t>
  </si>
  <si>
    <t>Document Type</t>
  </si>
  <si>
    <t>10-Q</t>
  </si>
  <si>
    <t>Document Period End Date</t>
  </si>
  <si>
    <t>May 31,
		2015</t>
  </si>
  <si>
    <t>Document Fiscal Year Focus</t>
  </si>
  <si>
    <t>Document Fiscal Period Focus</t>
  </si>
  <si>
    <t>Q3</t>
  </si>
  <si>
    <t>Entity Filer Category</t>
  </si>
  <si>
    <t>Smaller Reporting Company</t>
  </si>
  <si>
    <t>Entity Common Stock, Shares Outstanding</t>
  </si>
  <si>
    <t>Consolidated Balance Sheets - USD ($)</t>
  </si>
  <si>
    <t>Aug. 31, 2014</t>
  </si>
  <si>
    <t>Current Assets</t>
  </si>
  <si>
    <t>Cash</t>
  </si>
  <si>
    <t>Accounts receivable - net</t>
  </si>
  <si>
    <t>Inventory</t>
  </si>
  <si>
    <t>Prepaid expenses</t>
  </si>
  <si>
    <t>Total Current Assets</t>
  </si>
  <si>
    <t>Property and equipment - net</t>
  </si>
  <si>
    <t>Other Assets</t>
  </si>
  <si>
    <t>Accounts receivable - related parties - net</t>
  </si>
  <si>
    <t>Due from franchisees</t>
  </si>
  <si>
    <t>Debt issue costs - net</t>
  </si>
  <si>
    <t>Intangible assets - net</t>
  </si>
  <si>
    <t>Other</t>
  </si>
  <si>
    <t>Total Other Assets</t>
  </si>
  <si>
    <t>Total Assets</t>
  </si>
  <si>
    <t>Current Liabilities</t>
  </si>
  <si>
    <t>Accounts payable and accrued liabilities</t>
  </si>
  <si>
    <t>Accounts payable and accrued liabilities - related parties</t>
  </si>
  <si>
    <t>Convertible debt - net of discount</t>
  </si>
  <si>
    <t>Non convertible debt - net of discount</t>
  </si>
  <si>
    <t>Deferred franchise revenue</t>
  </si>
  <si>
    <t>Derivative liabilities - net</t>
  </si>
  <si>
    <t>Total Current Liabilities</t>
  </si>
  <si>
    <t>Stockholders' Deficit</t>
  </si>
  <si>
    <t>Common stock, par value $0.001; 75,000,000 shares authorized, 69,122,069 and 47,170,509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Preferred stock</t>
  </si>
  <si>
    <t>Series B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May. 31, 2014</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income</t>
  </si>
  <si>
    <t>Interest expense</t>
  </si>
  <si>
    <t>Prepayment of debt penalty</t>
  </si>
  <si>
    <t>Loss on debt extinguishment</t>
  </si>
  <si>
    <t>Forbearance agreement</t>
  </si>
  <si>
    <t>Change in fair value of derivative liabilities</t>
  </si>
  <si>
    <t>OID Expense</t>
  </si>
  <si>
    <t>Gain of forgiveness of debt</t>
  </si>
  <si>
    <t>Gain on forgiveness of accounts payable</t>
  </si>
  <si>
    <t>Derecognition of debt</t>
  </si>
  <si>
    <t>Stock expense related to convertible notes</t>
  </si>
  <si>
    <t>Total other income</t>
  </si>
  <si>
    <t>Net loss including non-controlling interest</t>
  </si>
  <si>
    <t>Less: net loss attributable to non-controlling interest</t>
  </si>
  <si>
    <t>Net loss attributable to Soupman</t>
  </si>
  <si>
    <t>Basic and diluted loss per share:</t>
  </si>
  <si>
    <t>Weighted average number of common shares outstanding during the period - basic and diluted</t>
  </si>
  <si>
    <t>Consolidated Statement of Stockholders' Deficit (Unaudited) - 9 months ended May. 31, 2015 - USD ($)</t>
  </si>
  <si>
    <t>Common Stock [Member]</t>
  </si>
  <si>
    <t>Additional Paid-in Capital [Member]</t>
  </si>
  <si>
    <t>Accumulated Deficit [Member]</t>
  </si>
  <si>
    <t>Noncontrolling Interest [Member]</t>
  </si>
  <si>
    <t>Total</t>
  </si>
  <si>
    <t>Beginning balance at Aug. 31, 2014</t>
  </si>
  <si>
    <t>Beginning balance, shares at Aug. 31, 2014</t>
  </si>
  <si>
    <t>Stock based compensation</t>
  </si>
  <si>
    <t>Issuance of common stock for services rendered ($0.03 - $0.19/share)</t>
  </si>
  <si>
    <t>Issuance of common stock for services rendered ($0.03 - $0.19/share), shares</t>
  </si>
  <si>
    <t>Issuance of common stock for debt and accrued interest ($0.02 - $0.10)</t>
  </si>
  <si>
    <t>Issuance of common stock for debt and accrued interest ($0.02 - $0.10/share), shares</t>
  </si>
  <si>
    <t>Issuance of preferred stock for cash ($0.20)</t>
  </si>
  <si>
    <t>Issuance of preferred stock for cash ($0.20), shares</t>
  </si>
  <si>
    <t>Change in APIC due to tainting</t>
  </si>
  <si>
    <t>Net loss</t>
  </si>
  <si>
    <t>Ending balance at May. 31, 2015</t>
  </si>
  <si>
    <t>Ending balance, shares at May. 31, 2015</t>
  </si>
  <si>
    <t>Consolidated Statement of Stockholders' Deficit (Unaudited) (Parenthetical)</t>
  </si>
  <si>
    <t>May. 31, 2015$ / shares</t>
  </si>
  <si>
    <t>Common Stock [Member] | Minimum [Member]</t>
  </si>
  <si>
    <t>Stock issued for services rendered, issuance price per share</t>
  </si>
  <si>
    <t>Stock issued for debt &amp; accrued interest, issuance price per share</t>
  </si>
  <si>
    <t>Common Stock [Member] | Maximum [Member]</t>
  </si>
  <si>
    <t>Stock issued during period, price per share</t>
  </si>
  <si>
    <t>Consolidated Statements of Cash Flows (Unaudited) - USD ($)</t>
  </si>
  <si>
    <t>Cash Flows From Operating Activities:</t>
  </si>
  <si>
    <t>Adjustments to reconcile net loss to net cash used in operating activities</t>
  </si>
  <si>
    <t>Stock issued for services</t>
  </si>
  <si>
    <t>Stock issued for forbearance</t>
  </si>
  <si>
    <t>Debt issue costs</t>
  </si>
  <si>
    <t>Change in fair market value of derivative liabilities</t>
  </si>
  <si>
    <t>Amortization of intangibles</t>
  </si>
  <si>
    <t>Amortization of debt discount</t>
  </si>
  <si>
    <t>Amortization of debt issue cost</t>
  </si>
  <si>
    <t>Gain on forgiveness of debt</t>
  </si>
  <si>
    <t>Original issue discount</t>
  </si>
  <si>
    <t>Depreciation</t>
  </si>
  <si>
    <t>(Increase) decrease in:</t>
  </si>
  <si>
    <t>Accounts receivable</t>
  </si>
  <si>
    <t>Accounts receivable - related party</t>
  </si>
  <si>
    <t>Other assets</t>
  </si>
  <si>
    <t>Deferred franchising revenue</t>
  </si>
  <si>
    <t>Net Cash Used in Operating Activities</t>
  </si>
  <si>
    <t>Cash Flows From Investing Activities:</t>
  </si>
  <si>
    <t>Due from franchisee</t>
  </si>
  <si>
    <t>Net Cash Used in Investing Activities</t>
  </si>
  <si>
    <t>Cash Flows From Financing Activities:</t>
  </si>
  <si>
    <t>Proceeds from issuance of notes</t>
  </si>
  <si>
    <t>Proceeds from issuance of common stock for cash</t>
  </si>
  <si>
    <t>Proceeds from issuance of Series B preferred stock for cash</t>
  </si>
  <si>
    <t>Repayment of debt and accrued interest</t>
  </si>
  <si>
    <t>Net Cash Provided by Financing Activities</t>
  </si>
  <si>
    <t>Net increase (decrease) in cash</t>
  </si>
  <si>
    <t>Cash at beginning of year</t>
  </si>
  <si>
    <t>Cash at end of period</t>
  </si>
  <si>
    <t>Supplemental disclosures of cash flow information:</t>
  </si>
  <si>
    <t>Cash paid for interest</t>
  </si>
  <si>
    <t>Cash paid for taxes</t>
  </si>
  <si>
    <t>Supplemental disclosures of non-cash investing and financing activities:</t>
  </si>
  <si>
    <t>Reclassification of derivative from equity to liability</t>
  </si>
  <si>
    <t>Stock issued for prior year employee payroll and expenses</t>
  </si>
  <si>
    <t>Stock issued for debt and accrued interest</t>
  </si>
  <si>
    <t>Debt discount recorded on derivatives</t>
  </si>
  <si>
    <t>Common stock issued in connection with debt financing</t>
  </si>
  <si>
    <t>Debt discount recorded on debt modification</t>
  </si>
  <si>
    <t>Conversion of preferred stock to common stock</t>
  </si>
  <si>
    <t>Significant Accounting Policies and Basis of Presentation</t>
  </si>
  <si>
    <t>Accounting Policies [Abstract]</t>
  </si>
  <si>
    <t>Note 1 - Significant Accounting Policies and Basis of Presentation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4, which contains the audited financial statements and notes thereto, together with Managements Discussion and Analysis of Financial Condition and Results of Operation, for the year ended August 31, 2014. The interim results for the period ended May 31, 2015 are not necessarily indicative of results for the full fiscal year.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 ’ The following are the major categories of liabilities measured at fair value on a recurring basis as of at May 31, 2015 and August 31, 2014, using quoted prices in active markets for identical liabilities (Level 1); significant other observable inputs (Level 2); and significant unobservable inputs (Level 3): May 31, Aug. 30, Derivative Liabilities (Level 3) $ 143,440 $ 180,418 The Level 3 valuation relates to derivative liabilities measured using management's estimates of fair value as well as other significant inputs, such as volatility and risk free interest rate, which may be unobservable. See Note 5.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t May 31, 2015 and August 31, 2014, respectively, due to the short-term nature of these instruments.</t>
  </si>
  <si>
    <t>Accounts Receivable</t>
  </si>
  <si>
    <t>Receivables [Abstract]</t>
  </si>
  <si>
    <t xml:space="preserve">Note 2 - Accounts Receivable Accounts receivable consisted of the following at May 31, 2015 and August 31, 2014. May 31, August 31, Accounts receivable $ 681,519 $ 590,199 Allowance for doubtful accounts (233,096 ) (231,903 ) Accounts receivable  net $ 448,423 $ 358,296 </t>
  </si>
  <si>
    <t>Accounts Payable and Accrued Liabilities - Related Parties</t>
  </si>
  <si>
    <t>Accounts Payable and Accrued Liabilities [Abstract]</t>
  </si>
  <si>
    <t xml:space="preserve">Note 3 - Accounts Payable and Accrued Liabilities - Related Parties Accounts payable and accrued liabilities - related parties consist of the following at May 31, 2015 and August 31, 2014: May 31, August 31, Accrued payroll $ 336,011 $ 452,569 Accrued expenses (auto allowances) 15,800 78,200 Total $ 351,811 $ 530,769 </t>
  </si>
  <si>
    <t>Debt</t>
  </si>
  <si>
    <t>Debt Disclosure [Abstract]</t>
  </si>
  <si>
    <t>Note 4 - Debt Debt consists of the following at May 31, 2015 and August 31, 2014: Description May 31, Aug. 31, A. Unsecured convertible debt - Derivative Liabilities  net $ 3,087,586 $ 1,533,154 Less : debt discount (106,027 )  Derivative debt  net 2,981,559 1,533,154 B. Convertible debt  Unsecured  1,378,207 Less : debt discount  (335,318 ) Convertible debt  net  1,042,889 C. Notes  Secured 2,700,000 2,700,000 D. Notes  Unsecured 142,739 833,192 Total debt $ 5,824,298 $ 6,109,235 Debt in default consists of secured and unsecured notes totaling $2,700,000 and $1,764,097, at May 31, 2015, respectively, and $2,546,597 and $1,646,768 at August 31, 2014, respectively. During the nine months ended May 31, 2015, the Company determined that certain of its instruments were tainted. See Note 5. The corresponding debts above are more fully discussed below: (A) Unsecured Convertible Debt - Derivative Liabilities During the nine months ended May 31, 2015, the Company issued an unsecured convertible debt with warrants that had an embedded conversion feature in the form of an anti-dilution provision (ratchet feature); see Note 5. During the year ended August 31, 2014, the Company reclassified certain of its convertible debts to derivative debt because of the application of an embedded conversion feature in the form of an anti-dilution provision (ratchet feature); see Note 5. This debt includes the following terms: Description Information May 31, Aug. 31, Interest Rate 12 % N/A Maturity Date(s) Oct. 7, 2015 June 24, 2014 to Dec. 9, 2014 Series 5 Converted to a derivative after 180 days; see Note 4(b).  73,404 Series 10 Fixed conversion price of $0.04 (no warrants) 283,739  During the year ended August 31, 2014, the Company entered into various debts that could have become a derivative if not paid within 180 days (Series 1 debts); the Company entered into no such debt during the nine months ended May 31, 2015. During the year ended August 31, 2014, the Company paid $158,400 as a non-payment of debt penalty against these debts; the Company made no such payments during the nine months ended May 31, 2015. Unsecured convertible debt recorded as a derivative liability consists of the following: Description May 31, Aug. 31, Carry forward balance $ 1,533,154 $ 1,732,250 Borrowings 300,000  Repayment of convertible debt (32,692 ) (118,500 ) Reclassification of convertible non-derivative debt to derivative debt  347,160 Conversion of convertible non-derivative debt to stock (56,973 ) (427,756 ) Reclassification of instruments to derivative due to tainting 1,344,097  Ending balance $ 3,087,586 $ 1,533,154 (B) Convertible Debt - Unsecured During the nine months ended May 31, 2015, and the year ended August 31, 2014, the Company issued unsecured convertible debt (that was not recorded as a derivative liability.) However, due to tainting of the shares, all convertible debt was converted to derivatives (see Note 5). Exclusive of tainting, this debt included the following terms: Information May 31, Aug. 31, Interest rate 8 % 12 % Default interest rate 22 % N/A Term 9 months 1 year Maturity Jun. 9, 2015 Aug. 3, 2014 to Series 5 debt Zero percent (0%) interest if repaid within 3 months; Convertible at the lesser of $0.47 or 65% of the lowest trade price in the then prior 25 days, but only after 180 days from the loan date  1,380,526 Series 7 debt 1-year, 12% interest, fixed conversion at $0.60 280,000 280,000 Series 8 debt 24 month, 8% interest, fixed conversion at $0.40 $ 100,000 $ 100,000 Series 9 debt 9 months, 8% interest, fixed conversion at $0.02   In connection with Series 5 debt and for the year ended August 31, 2014, the Company incurred $25,000 in debt issue costs. Holders of Series 5 debt are entitled, at their option, to convert all or part of the principal and accrued interest into shares of the Companys common stock at the conversion prices and terms discussed above. In connection with its series 7 debt, and for the years ended August 31, 2014 the Company issued 900,000 shares of its common stock with a fair value of $270,000; there were no shares issued during the nine months ended May 31, 2015. In connection with the Companys convertible non-derivative debt, the Company repaid $631,819 in debt and $65,222 in accrued interest for $648,250, and recorded the difference of $48,791 as a gain on debt forgiveness. Convertible debt consists of the following activity and terms: May 31, Aug. 31, Carry forward balance $ 1,378,207 $ 479,097 Borrowings 83,500 1,246,270 Repayment of convertible debt (631,819 )  Conversion of convertible debt to stock (27,000 )  Gain on debt forgiveness (recorded as other income) (48,791 ) (347,160 ) Reclassification of convertible debt to derivative due to tainting (754,097 )  Ending balance $  $ 1,378,207 (C) Notes - Secured Secured notes consist of the following activity and terms: Information May 31, Aug. 31, Interest Rate 7% - 12.75 % 7% - 12.75 % Maturity Sep. 1, 2014- Aug. 28, 2014 Sep. 1, 2014- SKI debts Secured by all the assets of OSM 2,700,000 2,700,000 The total amounts owed to both secured debt holders represent amounts originally owed by SKI, which were guaranteed by the Company. May 31, Aug. 31, Carry forward balance $ 2,700,000 $ 3,246,902 Repayment of debt  (50,000 ) Conversion of debt to common stock  (206,000 ) Removal of secured debt associated with deconsolidation of VIE  (290,902 ) Ending balance $ 2,700,000 $ 2,700,000 (D) Notes - Unsecured Demand Notes Unsecured demand notes consist of the following: Description May 31, Aug. 31, Carry forward balance $ 833,192 $ 1,127,183 Borrowings  626,870 Repayments (100,453 ) (708,861 ) Conversion of demand debt to stock  (212,000 ) Conversion of demand debt to derivative due to tainting (590,000 )  Ending balance $ 142,739 $ 833,192 Unsecured demand notes at May 31, 2015 and August 31, 2014 consist of the following: Amount Information Maturity $ 95,239 Represents current convertible demand debt Nov. 6, 2014 - May 10, 2014 $ 10,000 Represents an advance from a third party Due on demand $ 37,500 The Company is in litigation regarding this debt; see Note 8. In litigation (E) Debt discount For the nine months ended May 31, 2015 and the year ended August 31, 2014, the Company recorded debt discount of $309,404 and $610,064, respectively. For the nine months ended May 31, 2015, debt discount consisted of $300,000 related to its series 10 debt, which contained embedded conversion options that are required to be bifurcated and reported at fair value (see Note 4(A)) and $9,404 related to reclassification of debt due to tainting. For the year ended August 31, 2014, debt discount consists of $66,843 related to notes that contained embedded conversion options that are required to be bifurcated and reported at fair value (see Note 4(A)) and, $543,221 related to convertible debt that contained a beneficial conversion feature (see Note 4(B)). Debt - net of discount consist of the following: May 31, Aug. 31, Total outstanding debt $ 5,930,325 $ 6,444,553 Carry forward debt discount  net (335,318 ) (584,768 ) Additional debt discount (309,404 ) (610,064 ) Amortization of debt discount 538,695 859,514 Debt - net $ 5,824,298 $ 6,109,235 The Companys remaining debt discount of $106,027 will be fully amortized during fiscal year 2016. The Company recorded debt discount relating to its derivative debt to the extent of gross proceeds raised in its debt financing transactions, and immediately expensed the remaining value of the derivative if it exceeded the gross proceeds of the note. The Company recorded a derivative expense of $529,808 and $0, for the nine months ended May 31, 2015 and the year ended August 31, 2014, respectively (see Note 5).</t>
  </si>
  <si>
    <t>Derivative Liabilities</t>
  </si>
  <si>
    <t>Derivative Instruments and Hedging Activities Disclosure [Abstract]</t>
  </si>
  <si>
    <t>Note 5 - Derivative Liabilities During the nine months ended May 31, 2015, the Company identified conversion features embedded within its convertible debt (see Note 4(A)). During the nine months ended May 31, 2015, the Company determined that it did not have enough authorized shares in the event that all holders of its Series A Preferred Convertible Stock, Convertible Notes and Warrants exercised their options to convert their shares, notes and/or warrants into shares of the Companys common stock. Therefore, all Series A Preferred Convertible Stock, Convertible Notes and Warrants are considered tainted at May 31, 2015 and in accordance with ASC 815-40-25 have been converted to derivatives; see Note 4(a), 4(b), and 4(d). The fair value of the Companys derivative liabilities at May 31, 2015 and August 31, 2014 is as follows: May 31, Aug. 31, Carry forward balance $ 180,418 $ 1,895,630 Fair value at the commitment date for convertible notes 829,808 241,444 Fair value at the commitment date for tainted instruments 115,411  Loss on debt extinguishment  147,893 Fair value mark-to-market adjustment (982,197 ) (2,104,549 ) Derivative liabilities (balance) $ 143,440 $ 180,418 On October 7, 2014, the Company entered into a note for $300,000, which was classified as a derivative liability. The grant date fair value of the note was $829,808; therefore, the excess in fair value over the face amount of $529,808 was recorded as a derivate expense, but for presentation purposes, is included in the change in fair value in derivative liabilities on both the Companys statement of operations and cash flow. The fair values at the commitment and re-measurement dates for convertible debt and warrants that were treated as derivative liabilities are based upon the following estimations/assumptions made by management for the nine months ended May 31, 2015: Nine months ended Commitment Date Re-measurement Date Exercise price $0.04 per share Lesser of $0.47 or 65% of the lowest trade price in the then prior 25 days, but only after 180 days from the date of the loan Expected dividends 0 % 0 % Expected volatility 226% - 294 % 194% to 241 % Expected term: convertible debt and warrants 1 - 5 years .25 to 1.35 years Risk free interest rate 0.02% - 0.22 % 0.01% - 0.26 %</t>
  </si>
  <si>
    <t>Equity [Abstract]</t>
  </si>
  <si>
    <t xml:space="preserve">Note 6 - Stockholders Deficit During the nine months ended May 31, 2015, the Company expensed $45,304 in stock based compensation and offset this amount to APIC. This amount is comprised of compensation expenses relating to certain contractual commitments (See Note 8). (A) Series A - Convertible Preferred Stock Holders of the Companys Series A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 For the nine months ended May 31, 2015, no Series A preferred stock was converted into common stock. (B) Series B - Convertible Preferred Stock Holders of the Companys Series B preferred shares have voting rights of 10 votes per share and receive no dividends. This series of shares convert on a 10:1 basis at par value ($0.001) into shares of the Companys common stock. For the nine months ended May 31, 2015, the Company raised $1,426,159 by issuing 7,130,790 shares of its Series B preferred stock at $0.20 per share. (C) Common Stock For the nine months ended May 31, 2015, the Company issued the following shares of common stock: Type Shares Fair value Range of value per share Stock based compensation 1,125,000 $ 37,200 $0.03 - $0.19 Stock issued for services rendered 17,419,503 $ 721,281 $0.04 - $0.19 Stock issued for debt &amp; accrued interest 3,407,057 $ 105,972 $0.02 - $0.10 Shares issued for debt and accrued interests of $105,972 include $22,000 for the fair market value of shares given to settle debt, which is included in Stock issued for debt on the Companys cash flow under cash used in operations, and $83,973 for the conversion of debt to common stock, which is shown as a non-cash transaction. Stock issued for services rendered include $404,866 for employee payroll and expenses from prior years, which is shown on the Companys cash flow as a non-cash transaction. Fair value for the shares issued for services and debt were based upon the then quoted closing trading price on the date(s) the shares were issued. Fair value for the shares issued for payroll and related expenses (included in stock issued for services rendered) was determined by the Board of Directors and was greater than the then stock price on the date given. (D) Stock Options The Company issued no stock options during the nine months ended May 31, 2015. The following is a summary of the Companys stock option activity for the nine months ended May 31, 2015: Options Weighted Weighted Aggregate Balance - August 31, 2014 1,975,000 $ 0.53 6.44 years  Granted   Exercised   Forfeited   Balance  May 31, 2015 1,975,000 $ 0.53 5.69 years  Outstanding options held by related parties (May 31, 2015) 1,450,000 Exercisable options held by related parties (May 31, 2015) 1,450,000 Exercisable options held by third parties (May 31, 2015) 525,000 The following is a summary of the Companys unvested stock options at May 31, 2015: Un-vested Weighted Unvested - August 31, 2014 100,000 $ 0.75 Granted   Vested/Exercised 100,000 $ 0.75 Forfeited/Cancelled   Unvested  May 31, 2015  $  All remaining options vested during the nine months ended May 31, 2015; however, the Company had no expense related to options that vested. (E) Stock Warrants The following is a summary of the Companys stock warrant activity for the nine months ended May 31, 2015: Number of Weighted Average Balance at August 31, 2014 5,938,202 $ .67 Granted 1,975,000 $ .03 Exercised   Forfeited/Cancelled (341,937 ) .78 Balance at May 31, 2015 7,571,265 $ .49 Warrants Outstanding Warrants Exercisable Range of Number Weighted Weighted Number Weighted Intrinsic $0.03 - 1.25 7,571,265 2.31 $.49 7,571,265 $.49 $37,500 </t>
  </si>
  <si>
    <t>Commitments and Contingencies</t>
  </si>
  <si>
    <t>Commitments and Contingencies Disclosure [Abstract]</t>
  </si>
  <si>
    <t>Note 7 - Commitments and Contingencies Commitments During the nine months ended May 31, 2015, the Company recorded stock-based compensation expense of $45,304 in connection with a June 2012 agreement, (as further described in the Companys Annual Report filed on Form 10-K for the year ended August 31, 2014.) Litigations, Claims and Assessments Soupman, Inc. is one of several defendants in a lawsuit filed by Gourmet Sales and Marketing, LLC (GSM) in July 2011 in the Supreme Court of the City of New York (Case Index 651961/2011). GSM claims that it is owed $37,500 in sales commissions based upon an August 2009 sales and marketing agreement. Aside from the claim for an accounting, compensatory damages and/or punitive damages are demanded with respect to the other claims. The Company served its answer to the complaint in October 2011, in which it denied the allegations of the complaint with respect to the claims of liability and asserted numerous defenses and affirmative defenses. The matter is in the discovery phase of litigation. In the Company and its counsels opinion, the complaint lacks merit as the agreement that forms the basis of GSMs claims may be invalid and unenforceable, GSM is not owed any money, and the Company believes that punitive damages are without basis. Soupman, Inc. is a defendant in a lawsuit filed by Mark Hellner and four other plaintiffs in New York State Supreme Court (Case Index No. 6083/2014). The plaintiffs are holders of a series of notes issued by the Company and are seeking repayment of the notes with interest. The plaintiffs have prevailed in the action and on December 23, 2014 submitted a proposed judgment in the amount of $263,941.43. The Court received the proposed judgment and did not immediately enter the judgment. Instead, in early January 2015 the court requested that counsel attempt to agree on the prejudgment interest calculations due and then present a stipulated judgment. To date, no such agreement has been reached. No assurance can be given as to when the judgment in this case will be entered. In addition, the entry of this judgment could have a material adverse effect on the Company and its business operations. The Original Soupman, Inc. Kiosk Concepts Inc. and International Gourmet Soups Inc. are defendants in a lawsuit filed by Penny Fern Hart in New York State Supreme Court (Case Index No. 653215/ 2014) in which Hart is demanding repayment of a note in the amount of $1,500,000 plus interest for 2014 and collection costs. We believe Hart has tortuously interfered with the Companys business, business relationships and attempted capital financings and that the interference has had negative impact on the Company's business and enterprise value. The case is in discovery phase and the Company believes it will prove liability on the part of Hart. No assurance can be given as to the ultimate outcome of this action or its effect on the Company. In the event the Company is not successful in defending this action it would likely have a material adverse effect on the Company and its business operations. Soupman, Inc. is also a defendant in a filed by Hart in New York State Supreme Court (Case Index No. 650501/14) in which Hart is seeking, among other things, to have a restricted legend removed from 550,000 shares of Soupman, Inc. common stock. The Company believes that Hart has breached the terms of the Forbearance Agreement, dated May 20, 2011, as amended, which she entered into with the Company, and specifically that she sold shares that she was not entitled to sell by its terms, and, as such, and the restriction should not be lifted until a full accounting is made of her sales. The case is in discovery phase and the Company believes it will prevail in proving Hart breached the Forbearance Agreement. No assurance can be given as to the ultimate outcome of these actions or its effect on the Company. In the event the Company is not successful in defending this action it could likely have a material adverse effect on the Company and its business operations.</t>
  </si>
  <si>
    <t>Going Concern</t>
  </si>
  <si>
    <t>Organization, Consolidation and Presentation of Financial Statements [Abstract]</t>
  </si>
  <si>
    <t>Note 8 - Going Concern For the nine months ended May 31, 2015, the Company had a net loss of approximately $1.1 million, used approximately $1 million in net cash to fund operations, had a working capital deficit of approximately $9.5 million and, at May 31, 2015, had a stockholders deficit (exclusive of non-controlling interest) of approximately $8.7 million. These factors raise substantial doubt as to the Companys ability to continue as a going concern. 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 In response to these problems, management has taken the following actions: ● seeking equity financing of $3.0 million ● seeking to increase sales and distribution of Tetra Pak products; ● seeking to open new franchise locations; and ● allocating sufficient resources to continue advertising and marketing effort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 xml:space="preserve">Note 9 - Subsequent Events Since June 1, 2015, the Company has issued 281,900 shares of its Series B Preferred Stock at $0.20 per share, for cash proceeds of $56,380 and 3,450,000 shares of Series B Preferred Stock to a noteholder for the extension of two notes, which were then in default. The Company also issued 466,667 shares of Common Stock for services having an aggregate fair value of $18,667 based on $0.04 per share and 200,000 shares of Common Stock for services having an aggregate fair value of $10,000 based on $0.05 per share. </t>
  </si>
  <si>
    <t>Significant Accounting Policies and Basis of Presentation (Policies)</t>
  </si>
  <si>
    <t>Basis of Presentation</t>
  </si>
  <si>
    <t>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4, which contains the audited financial statements and notes thereto, together with Managements Discussion and Analysis of Financial Condition and Results of Operation, for the year ended August 31, 2014. The interim results for the period ended May 31, 2015 are not necessarily indicative of results for the full fiscal year.</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 ’ The following are the major categories of liabilities measured at fair value on a recurring basis as of at May 31, 2015 and August 31, 2014, using quoted prices in active markets for identical liabilities (Level 1); significant other observable inputs (Level 2); and significant unobservable inputs (Level 3): May 31, Aug. 30, Derivative Liabilities (Level 3) $ 143,440 $ 180,418 The Level 3 valuation relates to derivative liabilities measured using management's estimates of fair value as well as other significant inputs, such as volatility and risk free interest rate, which may be unobservable. See Note 5.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t May 31, 2015 and August 31, 2014, respectively, due to the short-term nature of these instruments.</t>
  </si>
  <si>
    <t>Significant Accounting Policies and Basis of Presentation (Tables)</t>
  </si>
  <si>
    <t>Schedule of Major Categories of Liabilities Measured at Fair Value on Recurring Basis</t>
  </si>
  <si>
    <t xml:space="preserve">The following are the major categories of liabilities measured at fair value on a recurring basis as of at May 31, 2015 and August 31, 2014, using quoted prices in active markets for identical liabilities (Level 1); significant other observable inputs (Level 2); and significant unobservable inputs (Level 3): May 31, Aug. 30, Derivative Liabilities (Level 3) $ 143,440 $ 180,418 </t>
  </si>
  <si>
    <t>Accounts Receivable (Tables)</t>
  </si>
  <si>
    <t>Schedule of Accounts Receivable</t>
  </si>
  <si>
    <t xml:space="preserve">Accounts receivable consisted of the following at May 31, 2015 and August 31, 2014. May 31, August 31, Accounts receivable $ 681,519 $ 590,199 Allowance for doubtful accounts (233,096 ) (231,903 ) Accounts receivable  net $ 448,423 $ 358,296 </t>
  </si>
  <si>
    <t>Accounts Payable and Accrued Liabilities - Related Parties (Tables)</t>
  </si>
  <si>
    <t>Schedule of Accounts Payable and Accrued Liabilities from Related Parties</t>
  </si>
  <si>
    <t xml:space="preserve">Accounts payable and accrued liabilities - related parties consist of the following at May 31, 2015 and August 31, 2014: May 31, August 31, Accrued payroll $ 336,011 $ 452,569 Accrued expenses (auto allowances) 15,800 78,200 Total $ 351,811 $ 530,769 </t>
  </si>
  <si>
    <t>Debt (Tables)</t>
  </si>
  <si>
    <t>Short-term Debt [Line Items]</t>
  </si>
  <si>
    <t>Schedule of Debt Outstanding</t>
  </si>
  <si>
    <t xml:space="preserve">Debt consists of the following at May 31, 2015 and August 31, 2014: Description May 31, Aug. 31, A. Unsecured convertible debt - Derivative Liabilities  net $ 3,087,586 $ 1,533,154 Less : debt discount (106,027 )  Derivative debt  net 2,981,559 1,533,154 B. Convertible debt  Unsecured  1,378,207 Less : debt discount  (335,318 ) Convertible debt  net  1,042,889 C. Notes  Secured 2,700,000 2,700,000 D. Notes  Unsecured 142,739 833,192 Total debt $ 5,824,298 $ 6,109,235 </t>
  </si>
  <si>
    <t>Schedule of Debt Net of Discounts</t>
  </si>
  <si>
    <t xml:space="preserve">Debt - net of discount consist of the following: May 31, Aug. 31, Total outstanding debt $ 5,930,325 $ 6,444,553 Carry forward debt discount  net (335,318 ) (584,768 ) Additional debt discount (309,404 ) (610,064 ) Amortization of debt discount 538,695 859,514 Debt - net $ 5,824,298 $ 6,109,235 </t>
  </si>
  <si>
    <t>Unsecured Convertible Debt - Derivative Liabilities [Member]</t>
  </si>
  <si>
    <t>Schedule of Terms of Debt Instruments</t>
  </si>
  <si>
    <t xml:space="preserve">This debt includes the following terms: Description Information May 31, Aug. 31, Interest Rate 12 % N/A Maturity Date(s) Oct. 7, 2015 June 24, 2014 to Dec. 9, 2014 Series 5 Converted to a derivative after 180 days; see Note 4(b).  73,404 Series 10 Fixed conversion price of $0.04 (no warrants) 283,739  </t>
  </si>
  <si>
    <t>Schedule of Changes In Debt Instrument During Period</t>
  </si>
  <si>
    <t xml:space="preserve">Unsecured convertible debt recorded as a derivative liability consists of the following: Description May 31, Aug. 31, Carry forward balance $ 1,533,154 $ 1,732,250 Borrowings 300,000  Repayment of convertible debt (32,692 ) (118,500 ) Reclassification of convertible non-derivative debt to derivative debt  347,160 Conversion of convertible non-derivative debt to stock (56,973 ) (427,756 ) Reclassification of instruments to derivative due to tainting 1,344,097  Ending balance $ 3,087,586 $ 1,533,154 </t>
  </si>
  <si>
    <t>Convertible Debt - Unsecured [Member]</t>
  </si>
  <si>
    <t xml:space="preserve">Exclusive of tainting, this debt included the following terms: Information May 31, Aug. 31, Interest rate 8 % 12 % Default interest rate 22 % N/A Term 9 months 1 year Maturity Jun. 9, 2015 Aug. 3, 2014 to Series 5 debt Zero percent (0%) interest if repaid within 3 months; Convertible at the lesser of $0.47 or 65% of the lowest trade price in the then prior 25 days, but only after 180 days from the loan date  1,380,526 Series 7 debt 1-year, 12% interest, fixed conversion at $0.60 280,000 280,000 Series 8 debt 24 month, 8% interest, fixed conversion at $0.40 $ 100,000 $ 100,000 Series 9 debt 9 months, 8% interest, fixed conversion at $0.02   </t>
  </si>
  <si>
    <t xml:space="preserve">Convertible debt consists of the following activity and terms: May 31, Aug. 31, Carry forward balance $ 1,378,207 $ 479,097 Borrowings 83,500 1,246,270 Repayment of convertible debt (631,819 )  Conversion of convertible debt to stock (27,000 )  Gain on debt forgiveness (recorded as other income) (48,791 ) (347,160 ) Reclassification of convertible debt to derivative due to tainting (754,097 )  Ending balance $  $ 1,378,207 </t>
  </si>
  <si>
    <t>Notes - Secured [Member]</t>
  </si>
  <si>
    <t xml:space="preserve">Secured notes consist of the following activity and terms: Information May 31, Aug. 31, Interest Rate 7% - 12.75 % 7% - 12.75 % Maturity Sep. 1, 2014- Aug. 28, 2014 Sep. 1, 2014- SKI debts Secured by all the assets of OSM 2,700,000 2,700,000 </t>
  </si>
  <si>
    <t xml:space="preserve"> May 31, Aug. 31, Carry forward balance $ 2,700,000 $ 3,246,902 Repayment of debt  (50,000 ) Conversion of debt to common stock  (206,000 ) Removal of secured debt associated with deconsolidation of VIE  (290,902 ) Ending balance $ 2,700,000 $ 2,700,000 </t>
  </si>
  <si>
    <t>Notes - Unsecured Demand Notes [Member]</t>
  </si>
  <si>
    <t xml:space="preserve">Unsecured demand notes at May 31, 2015 and August 31, 2014 consist of the following: Amount Information Maturity $ 95,239 Represents current convertible demand debt Nov. 6, 2014 - May 10, 2014 $ 10,000 Represents an advance from a third party Due on demand $ 37,500 The Company is in litigation regarding this debt; see Note 8. In litigation </t>
  </si>
  <si>
    <t xml:space="preserve">Unsecured demand notes consist of the following: Description May 31, Aug. 31, Carry forward balance $ 833,192 $ 1,127,183 Borrowings  626,870 Repayments (100,453 ) (708,861 ) Conversion of demand debt to stock  (212,000 ) Conversion of demand debt to derivative due to tainting (590,000 )  Ending balance $ 142,739 $ 833,192 </t>
  </si>
  <si>
    <t>Derivative Liabilities (Tables)</t>
  </si>
  <si>
    <t>Schedule of Fair Value of Derivative Liabilities</t>
  </si>
  <si>
    <t xml:space="preserve">The fair value of the Companys derivative liabilities at May 31, 2015 and August 31, 2014 is as follows: May 31, Aug. 31, Carry forward balance $ 180,418 $ 1,895,630 Fair value at the commitment date for convertible notes 829,808 241,444 Fair value at the commitment date for tainted instruments 115,411  Loss on debt extinguishment  147,893 Fair value mark-to-market adjustment (982,197 ) (2,104,549 ) Derivative liabilities (balance) $ 143,440 $ 180,418 </t>
  </si>
  <si>
    <t>Schedule of Assumptions Used to Measure Derivative Liabilities</t>
  </si>
  <si>
    <t>The fair values at the commitment and re-measurement dates for convertible debt and warrants that were treated as derivative liabilities are based upon the following estimations/assumptions made by management for the nine months ended May 31, 2015: Nine months ended Commitment Date Re-measurement Date Exercise price $0.04 per share Lesser of $0.47 or 65% of the lowest trade price in the then prior 25 days, but only after 180 days from the date of the loan Expected dividends 0 % 0 % Expected volatility 226% - 294 % 194% to 241 % Expected term: convertible debt and warrants 1 - 5 years .25 to 1.35 years Risk free interest rate 0.02% - 0.22 % 0.01% - 0.26 %</t>
  </si>
  <si>
    <t>Stockholders' Deficit (Tables)</t>
  </si>
  <si>
    <t>Schedule of Common Stock Issued</t>
  </si>
  <si>
    <t xml:space="preserve">For the nine months ended May 31, 2015, the Company issued the following shares of common stock: Type Shares Fair value Range of value per share Stock based compensation 1,125,000 $ 37,200 $0.03 - $0.19 Stock issued for services rendered 17,419,503 $ 721,281 $0.04 - $0.19 Stock issued for debt &amp; accrued interest 3,407,057 $ 105,972 $0.02 - $0.10 </t>
  </si>
  <si>
    <t>Schedule of Stock Option Activity</t>
  </si>
  <si>
    <t xml:space="preserve">The following is a summary of the Companys stock option activity for the nine months ended May 31, 2015: Options Weighted Weighted Aggregate Balance - August 31, 2014 1,975,000 $ 0.53 6.44 years  Granted   Exercised   Forfeited   Balance  May 31, 2015 1,975,000 $ 0.53 5.69 years  Outstanding options held by related parties (May 31, 2015) 1,450,000 Exercisable options held by related parties (May 31, 2015) 1,450,000 Exercisable options held by third parties (May 31, 2015) 525,000 </t>
  </si>
  <si>
    <t>Schedule of Unvested Stock Options</t>
  </si>
  <si>
    <t xml:space="preserve">The following is a summary of the Companys unvested stock options at May 31, 2015: Un-vested Weighted Unvested - August 31, 2014 100,000 $ 0.75 Granted   Vested/Exercised 100,000 $ 0.75 Forfeited/Cancelled   Unvested  May 31, 2015  $  </t>
  </si>
  <si>
    <t>Schedule of Stock Warrant Activity</t>
  </si>
  <si>
    <t xml:space="preserve">The following is a summary of the Companys stock warrant activity for the nine months ended May 31, 2015: Number of Weighted Average Balance at August 31, 2014 5,938,202 $ .67 Granted 1,975,000 $ .03 Exercised   Forfeited/Cancelled (341,937 ) .78 Balance at May 31, 2015 7,571,265 $ .49 </t>
  </si>
  <si>
    <t>Schedule of Stock Warrants Outstanding by Exercise Price Range</t>
  </si>
  <si>
    <t xml:space="preserve"> Warrants Outstanding Warrants Exercisable Range of Number Weighted Weighted Number Weighted Intrinsic $0.03 - 1.25 7,571,265 2.31 $.49 7,571,265 $.49 $37,500 </t>
  </si>
  <si>
    <t>Significant Accounting Policies and Basis of Presentation (Details) - USD ($)</t>
  </si>
  <si>
    <t>Oct. 07, 2014</t>
  </si>
  <si>
    <t>Fair Value, Assets and Liabilities Measured on Recurring and Nonrecurring Basis [Line Items]</t>
  </si>
  <si>
    <t>Derivative liabilities (Level 3)</t>
  </si>
  <si>
    <t>Fair Value, Inputs, Level 3 [Member]</t>
  </si>
  <si>
    <t>Accounts Receivable (Details) - USD ($)</t>
  </si>
  <si>
    <t>Allowance for doubtful accounts</t>
  </si>
  <si>
    <t>Accounts Payable and Accrued Liabilities - Related Parties (Details) - USD ($)</t>
  </si>
  <si>
    <t>Accrued Payroll</t>
  </si>
  <si>
    <t>Accrued expenses (auto allowances)</t>
  </si>
  <si>
    <t>Debt (Schedule of Debt Outstanding) (Details) - USD ($)</t>
  </si>
  <si>
    <t>Aug. 31, 2013</t>
  </si>
  <si>
    <t>Carrying amount</t>
  </si>
  <si>
    <t>Less: debt discount</t>
  </si>
  <si>
    <t>Total current debt</t>
  </si>
  <si>
    <t>Notes - Unsecured [Member]</t>
  </si>
  <si>
    <t>Secured Debt [Member]</t>
  </si>
  <si>
    <t>Debt in default</t>
  </si>
  <si>
    <t>Debt (Unsecured Convertible Debt - Derivative Liabilities - Terms) (Details) - USD ($)</t>
  </si>
  <si>
    <t>12 Months Ended</t>
  </si>
  <si>
    <t>Debt instrument, interest rate</t>
  </si>
  <si>
    <t>12.00%</t>
  </si>
  <si>
    <t>Debt instrument, maturity date</t>
  </si>
  <si>
    <t>Oct. 7,
		2015</t>
  </si>
  <si>
    <t>Debt instrument maturity date, beginning of range</t>
  </si>
  <si>
    <t>Jun. 24,
		2014</t>
  </si>
  <si>
    <t>Debt instrument maturity date, end of range</t>
  </si>
  <si>
    <t>Dec. 9,
		2014</t>
  </si>
  <si>
    <t>Penalty paid for non-payment of debt instrument</t>
  </si>
  <si>
    <t>Unsecured Convertible Debt - Derivative Liabilities [Member] | Series 5 [Member]</t>
  </si>
  <si>
    <t>Information relating to debt instrument</t>
  </si>
  <si>
    <t>Converted to a derivative after 180 days; see Note 4(b).</t>
  </si>
  <si>
    <t>Unsecured Convertible Debt - Derivative Liabilities [Member] | Series 10 [Member]</t>
  </si>
  <si>
    <t>Fixed conversion price of $0.04 (no warrants)</t>
  </si>
  <si>
    <t>Debt instrument, conversion price</t>
  </si>
  <si>
    <t>Debt (Unsecured Convertible Debt - Derivative Liabilities - Summary) (Details) - USD ($)</t>
  </si>
  <si>
    <t>Carry forward balance</t>
  </si>
  <si>
    <t>Repayments</t>
  </si>
  <si>
    <t>Ending balance</t>
  </si>
  <si>
    <t>Borrowings</t>
  </si>
  <si>
    <t>Reclassification of convertible non-derivative debt to derivative debt</t>
  </si>
  <si>
    <t>Conversion of convertible non-derivative debt to stock</t>
  </si>
  <si>
    <t>Reclassification of instruments to derivative due to tainting</t>
  </si>
  <si>
    <t>Debt (Convertible Debt Unsecured - Terms) (Details) - USD ($)</t>
  </si>
  <si>
    <t>Debt issuance costs</t>
  </si>
  <si>
    <t>Stock issued during period, fair value</t>
  </si>
  <si>
    <t>Repayment of debt</t>
  </si>
  <si>
    <t>Gain (loss) on forgiveness of debt</t>
  </si>
  <si>
    <t>8.00%</t>
  </si>
  <si>
    <t>Debt instrument, default interest rate</t>
  </si>
  <si>
    <t>22.00%</t>
  </si>
  <si>
    <t>Debt instrument, term</t>
  </si>
  <si>
    <t>9 months</t>
  </si>
  <si>
    <t>1 year</t>
  </si>
  <si>
    <t>Jun. 9,
		2015</t>
  </si>
  <si>
    <t>Aug. 3,
		2014</t>
  </si>
  <si>
    <t>Aug. 20,
		2014</t>
  </si>
  <si>
    <t>Total principal and interest repaid on debt instrument</t>
  </si>
  <si>
    <t>Convertible Debt - Unsecured [Member] | Series 5 Debt [Member]</t>
  </si>
  <si>
    <t>Zero percent (0%) interest if repaid within 3 months; Convertible at the lesser of $0.47 or 65% of the lowest trade price in the then prior 25 days, but only after 180 days from the loan date</t>
  </si>
  <si>
    <t>Convertible Debt - Unsecured [Member] | Series 7 Debt [Member]</t>
  </si>
  <si>
    <t>1-year, 12% interest, fixed conversion at $0.60</t>
  </si>
  <si>
    <t>Convertible Debt - Unsecured [Member] | Series 7 Debt [Member] | Common Stock [Member]</t>
  </si>
  <si>
    <t>Stock issued during period, shares</t>
  </si>
  <si>
    <t>Convertible Debt - Unsecured [Member] | Series 8 Debt [Member]</t>
  </si>
  <si>
    <t>24 months</t>
  </si>
  <si>
    <t>24 month, 8% interest, fixed conversion at $0.40</t>
  </si>
  <si>
    <t>Convertible Debt - Unsecured [Member] | Series 9 Debt [Member]</t>
  </si>
  <si>
    <t>9 months, 8% interest, fixed conversion at $0.02</t>
  </si>
  <si>
    <t>Debt (Convertible Debt Unsecured - Summary) (Details) - USD ($)</t>
  </si>
  <si>
    <t>Gain on debt forgiveness (recorded as other income)</t>
  </si>
  <si>
    <t>Conversion of convertible debt to stock</t>
  </si>
  <si>
    <t>Reclassification of convertible debt to derivative due to tainting</t>
  </si>
  <si>
    <t>Debt (Notes Secured - Terms) (Details) - USD ($)</t>
  </si>
  <si>
    <t>Sep. 1,
		2014</t>
  </si>
  <si>
    <t>Aug. 28,
		2014</t>
  </si>
  <si>
    <t>Notes - Secured [Member] | SKI Debts [Member]</t>
  </si>
  <si>
    <t>Secured by all the assets of OSM</t>
  </si>
  <si>
    <t>Notes - Secured [Member] | Minimum [Member]</t>
  </si>
  <si>
    <t>7.00%</t>
  </si>
  <si>
    <t>Notes - Secured [Member] | Maximum [Member]</t>
  </si>
  <si>
    <t>12.75%</t>
  </si>
  <si>
    <t>Debt (Notes Secured - Summary) (Details) - USD ($)</t>
  </si>
  <si>
    <t>Conversion of debt to common stock</t>
  </si>
  <si>
    <t>Removal of secured debt associated with deconsolidation of VIE</t>
  </si>
  <si>
    <t>Debt (Notes - Unsecured Demand Notes - Summary) (Details) - USD ($)</t>
  </si>
  <si>
    <t>Conversion of demand debt to stock</t>
  </si>
  <si>
    <t>Conversion of demand debt to derivative due to tainting</t>
  </si>
  <si>
    <t>Debt (Notes - Unsecured Demand Notes - Terms) (Details) - USD ($)</t>
  </si>
  <si>
    <t>Notes - Unsecured Demand Notes [Member] | Unsecured Demand Note One [Member]</t>
  </si>
  <si>
    <t>Represents current convertible demand debt</t>
  </si>
  <si>
    <t>Nov. 6,
		2014</t>
  </si>
  <si>
    <t>May 10,
		2014</t>
  </si>
  <si>
    <t>Notes - Unsecured Demand Notes [Member] | Unsecured Demand Note Two [Member]</t>
  </si>
  <si>
    <t>Represents an advance from a third party</t>
  </si>
  <si>
    <t>Due on demand</t>
  </si>
  <si>
    <t>Notes - Unsecured Demand Notes [Member] | Unsecured Demand Note Three [Member]</t>
  </si>
  <si>
    <t>The Company is in litigation regarding this debt; see Note 8.</t>
  </si>
  <si>
    <t>In litigation</t>
  </si>
  <si>
    <t>Debt (Schedule of Debt Net of Discounts) (Details) - USD ($)</t>
  </si>
  <si>
    <t>Total outstanding debt</t>
  </si>
  <si>
    <t>Carry forward debt discount - net</t>
  </si>
  <si>
    <t>Additional debt discount</t>
  </si>
  <si>
    <t>Debt - net</t>
  </si>
  <si>
    <t>Debt (Debt Discounts - Narrative) (Details) - USD ($)</t>
  </si>
  <si>
    <t>Unamortized portion of debt discount</t>
  </si>
  <si>
    <t>Derivative expense</t>
  </si>
  <si>
    <t>Series 10 [Member]</t>
  </si>
  <si>
    <t>Debt Converted to Derivative Instruments [Member]</t>
  </si>
  <si>
    <t>Notes Containing Embedded Conversion Options [Member]</t>
  </si>
  <si>
    <t>Convertible Debt Containing Beneficial Conversion Feature [Member]</t>
  </si>
  <si>
    <t>Derivative Liabilities (Narrative) (Details) - USD ($)</t>
  </si>
  <si>
    <t>Derivative liability</t>
  </si>
  <si>
    <t>Grant date fair value</t>
  </si>
  <si>
    <t>Derivative Liabilities (Schedule of Fair Value of Derivative Liabilities) (Details) - USD ($)</t>
  </si>
  <si>
    <t>Fair value at the commitment date for convertible notes</t>
  </si>
  <si>
    <t>Fair value at the commitment date for tainted instruments</t>
  </si>
  <si>
    <t>Fair value mark-to-market adjustment</t>
  </si>
  <si>
    <t>Derivative liabilities (balance)</t>
  </si>
  <si>
    <t>Derivative Liabilities (Schedule of Assumptions Used to Measure Derivative Liabilities) (Details) - 9 months ended May. 31, 2015</t>
  </si>
  <si>
    <t>Commitment Date [Member]</t>
  </si>
  <si>
    <t>Derivative [Line Items]</t>
  </si>
  <si>
    <t>Exercise price</t>
  </si>
  <si>
    <t>$0.04 per share</t>
  </si>
  <si>
    <t>Expected dividends</t>
  </si>
  <si>
    <t>0.00%</t>
  </si>
  <si>
    <t>Commitment Date [Member] | Minimum [Member]</t>
  </si>
  <si>
    <t>Expected volatility</t>
  </si>
  <si>
    <t>226.00%</t>
  </si>
  <si>
    <t>Expected term: convertible debt and warrants</t>
  </si>
  <si>
    <t>Risk free interest rate</t>
  </si>
  <si>
    <t>0.02%</t>
  </si>
  <si>
    <t>Commitment Date [Member] | Maximum [Member]</t>
  </si>
  <si>
    <t>294.00%</t>
  </si>
  <si>
    <t>5 years</t>
  </si>
  <si>
    <t>0.22%</t>
  </si>
  <si>
    <t>Remeasurement Date [Member]</t>
  </si>
  <si>
    <t>Lesser of $0.47 or 65% of the lowest trade price in the then prior 25 days, but only after 180 days from the date of the loan</t>
  </si>
  <si>
    <t>Remeasurement Date [Member] | Minimum [Member]</t>
  </si>
  <si>
    <t>194.00%</t>
  </si>
  <si>
    <t>3 months</t>
  </si>
  <si>
    <t>0.01%</t>
  </si>
  <si>
    <t>Remeasurement Date [Member] | Maximum [Member]</t>
  </si>
  <si>
    <t>241.00%</t>
  </si>
  <si>
    <t>1 year 4 months 6 days</t>
  </si>
  <si>
    <t>0.26%</t>
  </si>
  <si>
    <t>Stockholders' Deficit (Series A and Series B Convertible Preferred Stock) (Details) - Equity Component Domain - USD ($)</t>
  </si>
  <si>
    <t>Class of Stock [Line Items]</t>
  </si>
  <si>
    <t>Proceeds from issuance of convertible preferred stock</t>
  </si>
  <si>
    <t>Description of voting rights entitled to preferred stock holders</t>
  </si>
  <si>
    <t>Holders of the Companys Series A preferred shares have no voting rights and receive no dividends, but receive $1.00 per share in the case of liquidation of the Company.</t>
  </si>
  <si>
    <t>Liquidation amount of preferred share received by holders</t>
  </si>
  <si>
    <t>Terms of convertible preferred stock</t>
  </si>
  <si>
    <t>This series of shares convert on a 1:1 basis at par value ($0.001) into shares of the Company's common stock.</t>
  </si>
  <si>
    <t>Number of shares converted during period</t>
  </si>
  <si>
    <t>Holders of the Company's Series B preferred shares have voting rights of 10 votes per share and receive no dividends.</t>
  </si>
  <si>
    <t>This series of shares convert on a 10:1 basis at par value ($0.001) into shares of the Company's common stock.</t>
  </si>
  <si>
    <t>Stock issued, price per share</t>
  </si>
  <si>
    <t>$ .20</t>
  </si>
  <si>
    <t>Stockholders' Deficit (Common Stock) (Details) - USD ($)</t>
  </si>
  <si>
    <t>Stock issued for services rendered, fair value</t>
  </si>
  <si>
    <t>Stock issued for debt &amp; accrued interest, fair value</t>
  </si>
  <si>
    <t>Stock issued for debt</t>
  </si>
  <si>
    <t>Stock issued for stock based compensation, shares</t>
  </si>
  <si>
    <t>Stock issued for stock based compensation, fair value</t>
  </si>
  <si>
    <t>Stock issued for services rendered, shares</t>
  </si>
  <si>
    <t>Stock issued for debt &amp; accrued interest, shares</t>
  </si>
  <si>
    <t>Stock issued for stock based compensation, issuance price per share</t>
  </si>
  <si>
    <t>Stock issued for services, issuance price per share</t>
  </si>
  <si>
    <t>Stockholders' Deficit (Schedule of Stock Option Activity) (Details) - Stock Options [Member] - USD ($) None in scaling factor is -9223372036854775296</t>
  </si>
  <si>
    <t>Summary of Stock Option Activity:</t>
  </si>
  <si>
    <t>Options outstanding, beginning</t>
  </si>
  <si>
    <t>Granted</t>
  </si>
  <si>
    <t>Exercised</t>
  </si>
  <si>
    <t>Forfeited</t>
  </si>
  <si>
    <t>Options outstanding, ending</t>
  </si>
  <si>
    <t>Weighted average exercise price, beginning</t>
  </si>
  <si>
    <t>Weighted average exercise price, ending</t>
  </si>
  <si>
    <t>Weighted average remaining contractual life</t>
  </si>
  <si>
    <t>5 years 8 months 9 days</t>
  </si>
  <si>
    <t>6 years 5 months 9 days</t>
  </si>
  <si>
    <t>Aggregate intrinsic value, beginning</t>
  </si>
  <si>
    <t>Aggregate intrinsic value, ending</t>
  </si>
  <si>
    <t>Exercisable options</t>
  </si>
  <si>
    <t>Related Party [Member]</t>
  </si>
  <si>
    <t>Stockholders' Deficit (Schedule of Unvested Stock Options) (Details) - Stock Options [Member] - $ / shares</t>
  </si>
  <si>
    <t>Share-based Compensation Arrangement by Share-based Payment Award [Line Items]</t>
  </si>
  <si>
    <t>Unvested number, beginning</t>
  </si>
  <si>
    <t>Vested/Exercised</t>
  </si>
  <si>
    <t>Forfeited/Cancelled</t>
  </si>
  <si>
    <t>Unvested number, ending</t>
  </si>
  <si>
    <t>Unvested options weighted average grant date fair value, beginning</t>
  </si>
  <si>
    <t>Unvested options weighted average grant date fair value, ending</t>
  </si>
  <si>
    <t>Stockholders' Deficit (Schedule of Stock Warrant Activity) (Details) - 9 months ended May. 31, 2015 - Warrant [Member] - $ / shares</t>
  </si>
  <si>
    <t>Number of warrants:</t>
  </si>
  <si>
    <t>Warrants outstanding, beginning</t>
  </si>
  <si>
    <t>Warrants outstanding, ending</t>
  </si>
  <si>
    <t>Warrants outstanding weighted average exercise price, beginning</t>
  </si>
  <si>
    <t>$ .67</t>
  </si>
  <si>
    <t>$ .03</t>
  </si>
  <si>
    <t>$ .78</t>
  </si>
  <si>
    <t>Warrants outstanding weighted average exercise price, ending</t>
  </si>
  <si>
    <t>Stockholders' Deficit (Summary of Warrants Outstanding by Price Range) (Details) - May. 31, 2015 - Warrant [Member] - Warrant Exercise Price Range One [Member] - USD ($)</t>
  </si>
  <si>
    <t>Share Based Compensation Shares Authorized Under Equity Instruments Other Than Options Exercise Price Range [Line Items]</t>
  </si>
  <si>
    <t>Range of exercise price, lower limit</t>
  </si>
  <si>
    <t>Range of exercise price, upper limit</t>
  </si>
  <si>
    <t>Number outstanding</t>
  </si>
  <si>
    <t>Remaining Average Contractual Life</t>
  </si>
  <si>
    <t>2 years 3 months 22 days</t>
  </si>
  <si>
    <t>Weighted Average Exercise Price, Outstanding</t>
  </si>
  <si>
    <t>Number exercisable</t>
  </si>
  <si>
    <t>Weighted average exercise price, exercisable</t>
  </si>
  <si>
    <t>Intrinsic value</t>
  </si>
  <si>
    <t>Commitments and Contingencies (Details) - USD ($)</t>
  </si>
  <si>
    <t>Loss Contingencies [Line Items]</t>
  </si>
  <si>
    <t>Stock-based compensation expense</t>
  </si>
  <si>
    <t>Gourmet Sales and Marketing LLC [Member] | Pending Litigation [Member]</t>
  </si>
  <si>
    <t>LItigation matter, period of occurence</t>
  </si>
  <si>
    <t>Damages sought by plantiff in litigation matter</t>
  </si>
  <si>
    <t>Note Holders [Member] | Pending Litigation [Member]</t>
  </si>
  <si>
    <t>December 23, 2014</t>
  </si>
  <si>
    <t>Penny Fern Hart [Member] | Pending Litigation [Member]</t>
  </si>
  <si>
    <t>Amount of note demanded to be paid under litigation matter</t>
  </si>
  <si>
    <t>Hart [Member] | Pending Litigation [Member]</t>
  </si>
  <si>
    <t>Number of shares plantiff is seeking to have restricted legend removed</t>
  </si>
  <si>
    <t>Going Concern (Details) - USD ($)</t>
  </si>
  <si>
    <t>Net cash used in operating activities</t>
  </si>
  <si>
    <t>Working capital deficit</t>
  </si>
  <si>
    <t>Stockholders' deficit</t>
  </si>
  <si>
    <t>Amount of equity financing company is seeking</t>
  </si>
  <si>
    <t>Subsequent Events (Details) - USD ($)</t>
  </si>
  <si>
    <t>1 Months Ended</t>
  </si>
  <si>
    <t>Subsequent Event [Line Items]</t>
  </si>
  <si>
    <t>Proceeds from issuance of preferred stock for cash</t>
  </si>
  <si>
    <t>Shares issued price per share</t>
  </si>
  <si>
    <t>Subsequent Event [Member] | Series B Convertible Preferred Stock [Member]</t>
  </si>
  <si>
    <t>Subsequent Event [Member] | Series B Convertible Preferred Stock [Member] | Noteholder [Member]</t>
  </si>
  <si>
    <t>Subsequent Event [Member] | Common Stock [Member] | Equity Transaction One [Member]</t>
  </si>
  <si>
    <t>Subsequent Event [Member] | Common Stock [Member] | Equity Transaction Two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July &quot;#,##0_);_(&quot;Jul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7527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9788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47</v>
      </c>
      <c t="s" s="2" r="B1">
        <v>1</v>
      </c>
    </row>
    <row spans="1:2" r="2">
      <c t="s" s="2" r="B2">
        <v>2</v>
      </c>
    </row>
    <row spans="1:2" r="3">
      <c t="s" s="3" r="A3">
        <v>183</v>
      </c>
    </row>
    <row spans="1:2" r="4">
      <c t="s" s="4" r="A4">
        <v>47</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4</v>
      </c>
      <c t="s" s="2" r="B1">
        <v>1</v>
      </c>
    </row>
    <row spans="1:2" r="2">
      <c t="s" s="2" r="B2">
        <v>2</v>
      </c>
    </row>
    <row spans="1:2" r="3">
      <c t="s" s="3" r="A3">
        <v>169</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3" r="A3">
        <v>17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672</v>
      </c>
      <c t="n" s="7" r="C3">
        <v>14179</v>
      </c>
    </row>
    <row spans="1:3" r="4">
      <c t="s" s="4" r="A4">
        <v>26</v>
      </c>
      <c t="n" s="5" r="B4">
        <v>448423</v>
      </c>
      <c t="n" s="5" r="C4">
        <v>358296</v>
      </c>
    </row>
    <row spans="1:3" r="5">
      <c t="s" s="4" r="A5">
        <v>27</v>
      </c>
      <c t="n" s="5" r="B5">
        <v>258536</v>
      </c>
      <c t="n" s="5" r="C5">
        <v>467658</v>
      </c>
    </row>
    <row spans="1:3" r="6">
      <c t="s" s="4" r="A6">
        <v>28</v>
      </c>
      <c t="n" s="5" r="B6">
        <v>16241</v>
      </c>
      <c t="n" s="5" r="C6">
        <v>39769</v>
      </c>
    </row>
    <row spans="1:3" r="7">
      <c t="s" s="4" r="A7">
        <v>29</v>
      </c>
      <c t="n" s="5" r="B7">
        <v>728872</v>
      </c>
      <c t="n" s="5" r="C7">
        <v>879902</v>
      </c>
    </row>
    <row spans="1:3" r="8">
      <c t="s" s="4" r="A8">
        <v>30</v>
      </c>
      <c t="n" s="5" r="B8">
        <v>9078</v>
      </c>
      <c t="n" s="5" r="C8">
        <v>13486</v>
      </c>
    </row>
    <row spans="1:3" r="9">
      <c t="s" s="3" r="A9">
        <v>31</v>
      </c>
    </row>
    <row spans="1:3" r="10">
      <c t="s" s="4" r="A10">
        <v>32</v>
      </c>
      <c t="n" s="5" r="B10">
        <v>106098</v>
      </c>
      <c t="n" s="5" r="C10">
        <v>76335</v>
      </c>
    </row>
    <row spans="1:3" r="11">
      <c t="s" s="4" r="A11">
        <v>33</v>
      </c>
      <c t="n" s="7" r="B11">
        <v>78661</v>
      </c>
      <c t="n" s="5" r="C11">
        <v>62683</v>
      </c>
    </row>
    <row spans="1:3" r="12">
      <c t="s" s="4" r="A12">
        <v>34</v>
      </c>
      <c t="n" s="5" r="C12">
        <v>22096</v>
      </c>
    </row>
    <row spans="1:3" r="13">
      <c t="s" s="4" r="A13">
        <v>35</v>
      </c>
      <c t="n" s="7" r="B13">
        <v>2960</v>
      </c>
      <c t="n" s="5" r="C13">
        <v>10978</v>
      </c>
    </row>
    <row spans="1:3" r="14">
      <c t="s" s="4" r="A14">
        <v>36</v>
      </c>
      <c t="n" s="5" r="B14">
        <v>4800</v>
      </c>
      <c t="n" s="5" r="C14">
        <v>9692</v>
      </c>
    </row>
    <row spans="1:3" r="15">
      <c t="s" s="4" r="A15">
        <v>37</v>
      </c>
      <c t="n" s="5" r="B15">
        <v>192519</v>
      </c>
      <c t="n" s="5" r="C15">
        <v>181784</v>
      </c>
    </row>
    <row spans="1:3" r="16">
      <c t="s" s="4" r="A16">
        <v>38</v>
      </c>
      <c t="n" s="5" r="B16">
        <v>930469</v>
      </c>
      <c t="n" s="5" r="C16">
        <v>1075172</v>
      </c>
    </row>
    <row spans="1:3" r="17">
      <c t="s" s="3" r="A17">
        <v>39</v>
      </c>
    </row>
    <row spans="1:3" r="18">
      <c t="s" s="4" r="A18">
        <v>40</v>
      </c>
      <c t="n" s="5" r="B18">
        <v>3817596</v>
      </c>
      <c t="n" s="5" r="C18">
        <v>4539930</v>
      </c>
    </row>
    <row spans="1:3" r="19">
      <c t="s" s="4" r="A19">
        <v>41</v>
      </c>
      <c t="n" s="5" r="B19">
        <v>351811</v>
      </c>
      <c t="n" s="5" r="C19">
        <v>530769</v>
      </c>
    </row>
    <row spans="1:3" r="20">
      <c t="s" s="4" r="A20">
        <v>42</v>
      </c>
      <c t="n" s="5" r="B20">
        <v>2981559</v>
      </c>
      <c t="n" s="5" r="C20">
        <v>2576043</v>
      </c>
    </row>
    <row spans="1:3" r="21">
      <c t="s" s="4" r="A21">
        <v>43</v>
      </c>
      <c t="n" s="5" r="B21">
        <v>2842739</v>
      </c>
      <c t="n" s="5" r="C21">
        <v>3533192</v>
      </c>
    </row>
    <row spans="1:3" r="22">
      <c t="s" s="4" r="A22">
        <v>44</v>
      </c>
      <c t="n" s="5" r="B22">
        <v>118750</v>
      </c>
      <c t="n" s="5" r="C22">
        <v>122750</v>
      </c>
    </row>
    <row spans="1:3" r="23">
      <c t="s" s="4" r="A23">
        <v>45</v>
      </c>
      <c t="n" s="5" r="B23">
        <v>143440</v>
      </c>
      <c t="n" s="5" r="C23">
        <v>180418</v>
      </c>
    </row>
    <row spans="1:3" r="24">
      <c t="s" s="4" r="A24">
        <v>46</v>
      </c>
      <c t="n" s="5" r="B24">
        <v>10255895</v>
      </c>
      <c t="n" s="5" r="C24">
        <v>11483102</v>
      </c>
    </row>
    <row spans="1:3" r="25">
      <c t="s" s="3" r="A25">
        <v>47</v>
      </c>
    </row>
    <row spans="1:3" r="26">
      <c t="s" s="4" r="A26">
        <v>48</v>
      </c>
      <c t="n" s="5" r="B26">
        <v>69123</v>
      </c>
      <c t="n" s="5" r="C26">
        <v>47171</v>
      </c>
    </row>
    <row spans="1:3" r="27">
      <c t="s" s="4" r="A27">
        <v>49</v>
      </c>
      <c t="n" s="5" r="B27">
        <v>14315795</v>
      </c>
      <c t="n" s="5" r="C27">
        <v>12114969</v>
      </c>
    </row>
    <row spans="1:3" r="28">
      <c t="s" s="4" r="A28">
        <v>50</v>
      </c>
      <c t="n" s="5" r="B28">
        <v>-23048923</v>
      </c>
      <c t="n" s="5" r="C28">
        <v>-21881988</v>
      </c>
    </row>
    <row spans="1:3" r="29">
      <c t="s" s="4" r="A29">
        <v>51</v>
      </c>
      <c t="n" s="5" r="B29">
        <v>-8655942</v>
      </c>
      <c t="n" s="5" r="C29">
        <v>-9718916</v>
      </c>
    </row>
    <row spans="1:3" r="30">
      <c t="s" s="4" r="A30">
        <v>52</v>
      </c>
      <c t="n" s="5" r="B30">
        <v>-669484</v>
      </c>
      <c t="n" s="5" r="C30">
        <v>-689014</v>
      </c>
    </row>
    <row spans="1:3" r="31">
      <c t="s" s="4" r="A31">
        <v>53</v>
      </c>
      <c t="n" s="5" r="B31">
        <v>-9325426</v>
      </c>
      <c t="n" s="5" r="C31">
        <v>-10407930</v>
      </c>
    </row>
    <row spans="1:3" r="32">
      <c t="s" s="4" r="A32">
        <v>54</v>
      </c>
      <c t="n" s="5" r="B32">
        <v>930469</v>
      </c>
      <c t="n" s="5" r="C32">
        <v>1075172</v>
      </c>
    </row>
    <row spans="1:3" r="33">
      <c t="s" s="4" r="A33">
        <v>55</v>
      </c>
    </row>
    <row spans="1:3" r="34">
      <c t="s" s="3" r="A34">
        <v>47</v>
      </c>
    </row>
    <row spans="1:3" r="35">
      <c t="s" s="4" r="A35">
        <v>56</v>
      </c>
      <c t="n" s="5" r="B35">
        <v>932</v>
      </c>
      <c t="n" s="5" r="C35">
        <v>932</v>
      </c>
    </row>
    <row spans="1:3" r="36">
      <c t="s" s="4" r="A36">
        <v>53</v>
      </c>
      <c t="n" s="5" r="B36">
        <v>932</v>
      </c>
      <c t="n" s="7" r="C36">
        <v>932</v>
      </c>
    </row>
    <row spans="1:3" r="37">
      <c t="s" s="4" r="A37">
        <v>57</v>
      </c>
    </row>
    <row spans="1:3" r="38">
      <c t="s" s="3" r="A38">
        <v>47</v>
      </c>
    </row>
    <row spans="1:3" r="39">
      <c t="s" s="4" r="A39">
        <v>56</v>
      </c>
      <c t="n" s="5" r="B39">
        <v>7131</v>
      </c>
    </row>
    <row spans="1:3" r="40">
      <c t="s" s="4" r="A40">
        <v>53</v>
      </c>
      <c t="n" s="7" r="B40">
        <v>7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17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spans="1:2" r="1">
      <c t="s" s="1" r="A1">
        <v>208</v>
      </c>
      <c t="s" s="2" r="B1">
        <v>1</v>
      </c>
    </row>
    <row spans="1:2" r="2">
      <c t="s" s="2" r="B2">
        <v>2</v>
      </c>
    </row>
    <row spans="1:2" r="3">
      <c t="s" s="3" r="A3">
        <v>209</v>
      </c>
    </row>
    <row spans="1:2" r="4">
      <c t="s" s="4" r="A4">
        <v>210</v>
      </c>
      <c t="s" s="4" r="B4">
        <v>211</v>
      </c>
    </row>
    <row spans="1:2" r="5">
      <c t="s" s="4" r="A5">
        <v>212</v>
      </c>
      <c t="s" s="4" r="B5">
        <v>213</v>
      </c>
    </row>
    <row spans="1:2" r="6">
      <c t="s" s="4" r="A6">
        <v>214</v>
      </c>
    </row>
    <row spans="1:2" r="7">
      <c t="s" s="3" r="A7">
        <v>209</v>
      </c>
    </row>
    <row spans="1:2" r="8">
      <c t="s" s="4" r="A8">
        <v>215</v>
      </c>
      <c t="s" s="4" r="B8">
        <v>216</v>
      </c>
    </row>
    <row spans="1:2" r="9">
      <c t="s" s="4" r="A9">
        <v>217</v>
      </c>
      <c t="s" s="4" r="B9">
        <v>218</v>
      </c>
    </row>
    <row spans="1:2" r="10">
      <c t="s" s="4" r="A10">
        <v>219</v>
      </c>
    </row>
    <row spans="1:2" r="11">
      <c t="s" s="3" r="A11">
        <v>209</v>
      </c>
    </row>
    <row spans="1:2" r="12">
      <c t="s" s="4" r="A12">
        <v>215</v>
      </c>
      <c t="s" s="4" r="B12">
        <v>220</v>
      </c>
    </row>
    <row spans="1:2" r="13">
      <c t="s" s="4" r="A13">
        <v>217</v>
      </c>
      <c t="s" s="4" r="B13">
        <v>221</v>
      </c>
    </row>
    <row spans="1:2" r="14">
      <c t="s" s="4" r="A14">
        <v>222</v>
      </c>
    </row>
    <row spans="1:2" r="15">
      <c t="s" s="3" r="A15">
        <v>209</v>
      </c>
    </row>
    <row spans="1:2" r="16">
      <c t="s" s="4" r="A16">
        <v>215</v>
      </c>
      <c t="s" s="4" r="B16">
        <v>223</v>
      </c>
    </row>
    <row spans="1:2" r="17">
      <c t="s" s="4" r="A17">
        <v>217</v>
      </c>
      <c t="s" s="4" r="B17">
        <v>224</v>
      </c>
    </row>
    <row spans="1:2" r="18">
      <c t="s" s="4" r="A18">
        <v>225</v>
      </c>
    </row>
    <row spans="1:2" r="19">
      <c t="s" s="3" r="A19">
        <v>209</v>
      </c>
    </row>
    <row spans="1:2" r="20">
      <c t="s" s="4" r="A20">
        <v>215</v>
      </c>
      <c t="s" s="4" r="B20">
        <v>226</v>
      </c>
    </row>
    <row spans="1:2" r="21">
      <c t="s" s="4" r="A21">
        <v>217</v>
      </c>
      <c t="s" s="4" r="B21">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181</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33</v>
      </c>
      <c t="s" s="2" r="B1">
        <v>1</v>
      </c>
    </row>
    <row spans="1:2" r="2">
      <c t="s" s="2" r="B2">
        <v>2</v>
      </c>
    </row>
    <row spans="1:2" r="3">
      <c t="s" s="3" r="A3">
        <v>183</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4</v>
      </c>
      <c t="s" s="2" r="B1">
        <v>2</v>
      </c>
      <c t="s" s="2" r="C1">
        <v>245</v>
      </c>
      <c t="s" s="2" r="D1">
        <v>23</v>
      </c>
    </row>
    <row spans="1:4" r="2">
      <c t="s" s="3" r="A2">
        <v>246</v>
      </c>
    </row>
    <row spans="1:4" r="3">
      <c t="s" s="4" r="A3">
        <v>247</v>
      </c>
      <c t="n" s="7" r="C3">
        <v>300000</v>
      </c>
    </row>
    <row spans="1:4" r="4">
      <c t="s" s="4" r="A4">
        <v>248</v>
      </c>
    </row>
    <row spans="1:4" r="5">
      <c t="s" s="3" r="A5">
        <v>246</v>
      </c>
    </row>
    <row spans="1:4" r="6">
      <c t="s" s="4" r="A6">
        <v>247</v>
      </c>
      <c t="n" s="7" r="B6">
        <v>143440</v>
      </c>
      <c t="n" s="7" r="D6">
        <v>1804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49</v>
      </c>
      <c t="s" s="2" r="B1">
        <v>2</v>
      </c>
      <c t="s" s="2" r="C1">
        <v>23</v>
      </c>
    </row>
    <row spans="1:3" r="2">
      <c t="s" s="3" r="A2">
        <v>172</v>
      </c>
    </row>
    <row spans="1:3" r="3">
      <c t="s" s="4" r="A3">
        <v>140</v>
      </c>
      <c t="n" s="7" r="B3">
        <v>681519</v>
      </c>
      <c t="n" s="7" r="C3">
        <v>590199</v>
      </c>
    </row>
    <row spans="1:3" r="4">
      <c t="s" s="4" r="A4">
        <v>250</v>
      </c>
      <c t="n" s="5" r="B4">
        <v>-233096</v>
      </c>
      <c t="n" s="5" r="C4">
        <v>-231903</v>
      </c>
    </row>
    <row spans="1:3" r="5">
      <c t="s" s="4" r="A5">
        <v>26</v>
      </c>
      <c t="n" s="7" r="B5">
        <v>448423</v>
      </c>
      <c t="n" s="7" r="C5">
        <v>35829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51</v>
      </c>
      <c t="s" s="2" r="B1">
        <v>2</v>
      </c>
      <c t="s" s="2" r="C1">
        <v>23</v>
      </c>
    </row>
    <row spans="1:3" r="2">
      <c t="s" s="3" r="A2">
        <v>175</v>
      </c>
    </row>
    <row spans="1:3" r="3">
      <c t="s" s="4" r="A3">
        <v>252</v>
      </c>
      <c t="n" s="7" r="B3">
        <v>336011</v>
      </c>
      <c t="n" s="7" r="C3">
        <v>452569</v>
      </c>
    </row>
    <row spans="1:3" r="4">
      <c t="s" s="4" r="A4">
        <v>253</v>
      </c>
      <c t="n" s="5" r="B4">
        <v>15800</v>
      </c>
      <c t="n" s="5" r="C4">
        <v>78200</v>
      </c>
    </row>
    <row spans="1:3" r="5">
      <c t="s" s="4" r="A5">
        <v>105</v>
      </c>
      <c t="n" s="7" r="B5">
        <v>351811</v>
      </c>
      <c t="n" s="7" r="C5">
        <v>5307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254</v>
      </c>
      <c t="s" s="2" r="B1">
        <v>2</v>
      </c>
      <c t="s" s="2" r="C1">
        <v>23</v>
      </c>
      <c t="s" s="2" r="D1">
        <v>255</v>
      </c>
    </row>
    <row spans="1:4" r="2">
      <c t="s" s="3" r="A2">
        <v>209</v>
      </c>
    </row>
    <row spans="1:4" r="3">
      <c t="s" s="4" r="A3">
        <v>256</v>
      </c>
      <c t="n" s="7" r="B3">
        <v>5930325</v>
      </c>
      <c t="n" s="7" r="C3">
        <v>6444553</v>
      </c>
    </row>
    <row spans="1:4" r="4">
      <c t="s" s="4" r="A4">
        <v>257</v>
      </c>
      <c t="n" s="5" r="B4">
        <v>-106027</v>
      </c>
      <c t="n" s="5" r="C4">
        <v>-610064</v>
      </c>
    </row>
    <row spans="1:4" r="5">
      <c t="s" s="4" r="A5">
        <v>258</v>
      </c>
      <c t="n" s="5" r="B5">
        <v>5824298</v>
      </c>
      <c t="n" s="5" r="C5">
        <v>6109235</v>
      </c>
    </row>
    <row spans="1:4" r="6">
      <c t="s" s="4" r="A6">
        <v>214</v>
      </c>
    </row>
    <row spans="1:4" r="7">
      <c t="s" s="3" r="A7">
        <v>209</v>
      </c>
    </row>
    <row spans="1:4" r="8">
      <c t="s" s="4" r="A8">
        <v>256</v>
      </c>
      <c t="n" s="5" r="B8">
        <v>3087586</v>
      </c>
      <c t="n" s="7" r="C8">
        <v>1533154</v>
      </c>
      <c t="n" s="7" r="D8">
        <v>1732250</v>
      </c>
    </row>
    <row spans="1:4" r="9">
      <c t="s" s="4" r="A9">
        <v>257</v>
      </c>
      <c t="n" s="5" r="B9">
        <v>-106027</v>
      </c>
    </row>
    <row spans="1:4" r="10">
      <c t="s" s="4" r="A10">
        <v>258</v>
      </c>
      <c t="n" s="7" r="B10">
        <v>2981559</v>
      </c>
      <c t="n" s="7" r="C10">
        <v>1533154</v>
      </c>
    </row>
    <row spans="1:4" r="11">
      <c t="s" s="4" r="A11">
        <v>219</v>
      </c>
    </row>
    <row spans="1:4" r="12">
      <c t="s" s="3" r="A12">
        <v>209</v>
      </c>
    </row>
    <row spans="1:4" r="13">
      <c t="s" s="4" r="A13">
        <v>256</v>
      </c>
      <c t="n" s="5" r="C13">
        <v>1378207</v>
      </c>
    </row>
    <row spans="1:4" r="14">
      <c t="s" s="4" r="A14">
        <v>257</v>
      </c>
      <c t="n" s="5" r="C14">
        <v>-335318</v>
      </c>
    </row>
    <row spans="1:4" r="15">
      <c t="s" s="4" r="A15">
        <v>258</v>
      </c>
      <c t="n" s="5" r="C15">
        <v>1042889</v>
      </c>
    </row>
    <row spans="1:4" r="16">
      <c t="s" s="4" r="A16">
        <v>222</v>
      </c>
    </row>
    <row spans="1:4" r="17">
      <c t="s" s="3" r="A17">
        <v>209</v>
      </c>
    </row>
    <row spans="1:4" r="18">
      <c t="s" s="4" r="A18">
        <v>256</v>
      </c>
      <c t="n" s="7" r="B18">
        <v>2700000</v>
      </c>
      <c t="n" s="5" r="C18">
        <v>2700000</v>
      </c>
      <c t="n" s="5" r="D18">
        <v>3246902</v>
      </c>
    </row>
    <row spans="1:4" r="19">
      <c t="s" s="4" r="A19">
        <v>258</v>
      </c>
      <c t="n" s="5" r="B19">
        <v>2700000</v>
      </c>
      <c t="n" s="5" r="C19">
        <v>2700000</v>
      </c>
    </row>
    <row spans="1:4" r="20">
      <c t="s" s="4" r="A20">
        <v>259</v>
      </c>
    </row>
    <row spans="1:4" r="21">
      <c t="s" s="3" r="A21">
        <v>209</v>
      </c>
    </row>
    <row spans="1:4" r="22">
      <c t="s" s="4" r="A22">
        <v>258</v>
      </c>
      <c t="n" s="5" r="B22">
        <v>142739</v>
      </c>
      <c t="n" s="5" r="C22">
        <v>833192</v>
      </c>
    </row>
    <row spans="1:4" r="23">
      <c t="s" s="4" r="A23">
        <v>260</v>
      </c>
    </row>
    <row spans="1:4" r="24">
      <c t="s" s="3" r="A24">
        <v>209</v>
      </c>
    </row>
    <row spans="1:4" r="25">
      <c t="s" s="4" r="A25">
        <v>261</v>
      </c>
      <c t="n" s="7" r="B25">
        <v>2700000</v>
      </c>
      <c t="n" s="5" r="C25">
        <v>2546597</v>
      </c>
    </row>
    <row spans="1:4" r="26">
      <c t="s" s="4" r="A26">
        <v>219</v>
      </c>
    </row>
    <row spans="1:4" r="27">
      <c t="s" s="3" r="A27">
        <v>209</v>
      </c>
    </row>
    <row spans="1:4" r="28">
      <c t="s" s="4" r="A28">
        <v>256</v>
      </c>
      <c t="n" s="5" r="C28">
        <v>1378207</v>
      </c>
      <c t="n" s="7" r="D28">
        <v>479097</v>
      </c>
    </row>
    <row spans="1:4" r="29">
      <c t="s" s="4" r="A29">
        <v>261</v>
      </c>
      <c t="n" s="7" r="B29">
        <v>1764097</v>
      </c>
      <c t="n" s="7" r="C29">
        <v>16467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14"/>
  </cols>
  <sheetData>
    <row spans="1:4" r="1">
      <c t="s" s="1" r="A1">
        <v>262</v>
      </c>
      <c t="s" s="2" r="B1">
        <v>1</v>
      </c>
      <c t="s" s="2" r="C1">
        <v>263</v>
      </c>
    </row>
    <row spans="1:4" r="2">
      <c t="s" s="2" r="B2">
        <v>2</v>
      </c>
      <c t="s" s="2" r="C2">
        <v>23</v>
      </c>
      <c t="s" s="2" r="D2">
        <v>255</v>
      </c>
    </row>
    <row spans="1:4" r="3">
      <c t="s" s="3" r="A3">
        <v>209</v>
      </c>
    </row>
    <row spans="1:4" r="4">
      <c t="s" s="4" r="A4">
        <v>256</v>
      </c>
      <c t="n" s="7" r="B4">
        <v>5930325</v>
      </c>
      <c t="n" s="7" r="C4">
        <v>6444553</v>
      </c>
    </row>
    <row spans="1:4" r="5">
      <c t="s" s="4" r="A5">
        <v>214</v>
      </c>
    </row>
    <row spans="1:4" r="6">
      <c t="s" s="3" r="A6">
        <v>209</v>
      </c>
    </row>
    <row spans="1:4" r="7">
      <c t="s" s="4" r="A7">
        <v>264</v>
      </c>
      <c t="s" s="4" r="B7">
        <v>265</v>
      </c>
    </row>
    <row spans="1:4" r="8">
      <c t="s" s="4" r="A8">
        <v>266</v>
      </c>
      <c t="s" s="4" r="B8">
        <v>267</v>
      </c>
    </row>
    <row spans="1:4" r="9">
      <c t="s" s="4" r="A9">
        <v>268</v>
      </c>
      <c t="s" s="4" r="C9">
        <v>269</v>
      </c>
    </row>
    <row spans="1:4" r="10">
      <c t="s" s="4" r="A10">
        <v>270</v>
      </c>
      <c t="s" s="4" r="C10">
        <v>271</v>
      </c>
    </row>
    <row spans="1:4" r="11">
      <c t="s" s="4" r="A11">
        <v>256</v>
      </c>
      <c t="n" s="7" r="B11">
        <v>3087586</v>
      </c>
      <c t="n" s="7" r="C11">
        <v>1533154</v>
      </c>
      <c t="n" s="7" r="D11">
        <v>1732250</v>
      </c>
    </row>
    <row spans="1:4" r="12">
      <c t="s" s="4" r="A12">
        <v>272</v>
      </c>
      <c t="n" s="7" r="C12">
        <v>158400</v>
      </c>
    </row>
    <row spans="1:4" r="13">
      <c t="s" s="4" r="A13">
        <v>273</v>
      </c>
    </row>
    <row spans="1:4" r="14">
      <c t="s" s="3" r="A14">
        <v>209</v>
      </c>
    </row>
    <row spans="1:4" r="15">
      <c t="s" s="4" r="A15">
        <v>274</v>
      </c>
      <c t="s" s="4" r="B15">
        <v>275</v>
      </c>
      <c t="s" s="4" r="C15">
        <v>275</v>
      </c>
    </row>
    <row spans="1:4" r="16">
      <c t="s" s="4" r="A16">
        <v>256</v>
      </c>
      <c t="n" s="7" r="C16">
        <v>73404</v>
      </c>
    </row>
    <row spans="1:4" r="17">
      <c t="s" s="4" r="A17">
        <v>276</v>
      </c>
    </row>
    <row spans="1:4" r="18">
      <c t="s" s="3" r="A18">
        <v>209</v>
      </c>
    </row>
    <row spans="1:4" r="19">
      <c t="s" s="4" r="A19">
        <v>274</v>
      </c>
      <c t="s" s="4" r="B19">
        <v>277</v>
      </c>
      <c t="s" s="4" r="C19">
        <v>277</v>
      </c>
    </row>
    <row spans="1:4" r="20">
      <c t="s" s="4" r="A20">
        <v>256</v>
      </c>
      <c t="n" s="7" r="B20">
        <v>283739</v>
      </c>
    </row>
    <row spans="1:4" r="21">
      <c t="s" s="4" r="A21">
        <v>278</v>
      </c>
      <c t="n" s="9" r="B21">
        <v>0.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79</v>
      </c>
      <c t="s" s="2" r="B1">
        <v>1</v>
      </c>
      <c t="s" s="2" r="D1">
        <v>263</v>
      </c>
    </row>
    <row spans="1:4" r="2">
      <c t="s" s="2" r="B2">
        <v>2</v>
      </c>
      <c t="s" s="2" r="C2">
        <v>69</v>
      </c>
      <c t="s" s="2" r="D2">
        <v>23</v>
      </c>
    </row>
    <row spans="1:4" r="3">
      <c t="s" s="3" r="A3">
        <v>209</v>
      </c>
    </row>
    <row spans="1:4" r="4">
      <c t="s" s="4" r="A4">
        <v>280</v>
      </c>
      <c t="n" s="7" r="B4">
        <v>6444553</v>
      </c>
    </row>
    <row spans="1:4" r="5">
      <c t="s" s="4" r="A5">
        <v>281</v>
      </c>
      <c t="n" s="5" r="B5">
        <v>798577</v>
      </c>
      <c t="n" s="7" r="C5">
        <v>638383</v>
      </c>
    </row>
    <row spans="1:4" r="6">
      <c t="s" s="4" r="A6">
        <v>282</v>
      </c>
      <c t="n" s="5" r="B6">
        <v>5930325</v>
      </c>
      <c t="n" s="7" r="D6">
        <v>6444553</v>
      </c>
    </row>
    <row spans="1:4" r="7">
      <c t="s" s="4" r="A7">
        <v>214</v>
      </c>
    </row>
    <row spans="1:4" r="8">
      <c t="s" s="3" r="A8">
        <v>209</v>
      </c>
    </row>
    <row spans="1:4" r="9">
      <c t="s" s="4" r="A9">
        <v>280</v>
      </c>
      <c t="n" s="5" r="B9">
        <v>1533154</v>
      </c>
      <c t="n" s="7" r="C9">
        <v>1732250</v>
      </c>
      <c t="n" s="7" r="D9">
        <v>1732250</v>
      </c>
    </row>
    <row spans="1:4" r="10">
      <c t="s" s="4" r="A10">
        <v>283</v>
      </c>
      <c t="n" s="5" r="B10">
        <v>300000</v>
      </c>
    </row>
    <row spans="1:4" r="11">
      <c t="s" s="4" r="A11">
        <v>281</v>
      </c>
      <c t="n" s="7" r="B11">
        <v>-32692</v>
      </c>
      <c t="n" s="7" r="D11">
        <v>-118500</v>
      </c>
    </row>
    <row spans="1:4" r="12">
      <c t="s" s="4" r="A12">
        <v>284</v>
      </c>
      <c t="n" s="5" r="D12">
        <v>347160</v>
      </c>
    </row>
    <row spans="1:4" r="13">
      <c t="s" s="4" r="A13">
        <v>285</v>
      </c>
      <c t="n" s="7" r="B13">
        <v>-56973</v>
      </c>
      <c t="n" s="7" r="D13">
        <v>-427756</v>
      </c>
    </row>
    <row spans="1:4" r="14">
      <c t="s" s="4" r="A14">
        <v>286</v>
      </c>
      <c t="n" s="5" r="B14">
        <v>1344097</v>
      </c>
    </row>
    <row spans="1:4" r="15">
      <c t="s" s="4" r="A15">
        <v>282</v>
      </c>
      <c t="n" s="7" r="B15">
        <v>3087586</v>
      </c>
      <c t="n" s="7" r="D15">
        <v>15331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3</v>
      </c>
    </row>
    <row spans="1:3" r="2">
      <c t="s" s="4" r="A2">
        <v>59</v>
      </c>
      <c t="n" s="8" r="B2">
        <v>0.001</v>
      </c>
      <c t="n" s="8" r="C2">
        <v>0.001</v>
      </c>
    </row>
    <row spans="1:3" r="3">
      <c t="s" s="4" r="A3">
        <v>60</v>
      </c>
      <c t="n" s="5" r="B3">
        <v>75000000</v>
      </c>
      <c t="n" s="5" r="C3">
        <v>75000000</v>
      </c>
    </row>
    <row spans="1:3" r="4">
      <c t="s" s="4" r="A4">
        <v>61</v>
      </c>
      <c t="n" s="5" r="B4">
        <v>69122069</v>
      </c>
      <c t="n" s="5" r="C4">
        <v>47170509</v>
      </c>
    </row>
    <row spans="1:3" r="5">
      <c t="s" s="4" r="A5">
        <v>62</v>
      </c>
      <c t="n" s="5" r="B5">
        <v>69122069</v>
      </c>
      <c t="n" s="5" r="C5">
        <v>47170509</v>
      </c>
    </row>
    <row spans="1:3" r="6">
      <c t="s" s="4" r="A6">
        <v>55</v>
      </c>
    </row>
    <row spans="1:3" r="7">
      <c t="s" s="4" r="A7">
        <v>63</v>
      </c>
      <c t="n" s="8" r="B7">
        <v>0.001</v>
      </c>
      <c t="n" s="8" r="C7">
        <v>0.001</v>
      </c>
    </row>
    <row spans="1:3" r="8">
      <c t="s" s="4" r="A8">
        <v>64</v>
      </c>
      <c t="n" s="5" r="B8">
        <v>2500000</v>
      </c>
      <c t="n" s="5" r="C8">
        <v>2500000</v>
      </c>
    </row>
    <row spans="1:3" r="9">
      <c t="s" s="4" r="A9">
        <v>65</v>
      </c>
      <c t="n" s="5" r="B9">
        <v>931360</v>
      </c>
      <c t="n" s="5" r="C9">
        <v>931360</v>
      </c>
    </row>
    <row spans="1:3" r="10">
      <c t="s" s="4" r="A10">
        <v>66</v>
      </c>
      <c t="n" s="5" r="B10">
        <v>931360</v>
      </c>
      <c t="n" s="5" r="C10">
        <v>931360</v>
      </c>
    </row>
    <row spans="1:3" r="11">
      <c t="s" s="4" r="A11">
        <v>57</v>
      </c>
    </row>
    <row spans="1:3" r="12">
      <c t="s" s="4" r="A12">
        <v>63</v>
      </c>
      <c t="n" s="8" r="B12">
        <v>0.001</v>
      </c>
      <c t="n" s="8" r="C12">
        <v>0.001</v>
      </c>
    </row>
    <row spans="1:3" r="13">
      <c t="s" s="4" r="A13">
        <v>64</v>
      </c>
      <c t="n" s="5" r="B13">
        <v>20000000</v>
      </c>
      <c t="n" s="5" r="C13">
        <v>20000000</v>
      </c>
    </row>
    <row spans="1:3" r="14">
      <c t="s" s="4" r="A14">
        <v>65</v>
      </c>
      <c t="n" s="5" r="B14">
        <v>7130790</v>
      </c>
      <c t="n" s="5" r="C14">
        <v>0</v>
      </c>
    </row>
    <row spans="1:3" r="15">
      <c t="s" s="4" r="A15">
        <v>66</v>
      </c>
      <c t="n" s="5" r="B15">
        <v>7130790</v>
      </c>
      <c t="n" s="5"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80"/>
    <col customWidth="1" max="7" min="7" width="14"/>
  </cols>
  <sheetData>
    <row spans="1:7" r="1">
      <c t="s" s="1" r="A1">
        <v>287</v>
      </c>
      <c t="s" s="2" r="B1">
        <v>68</v>
      </c>
      <c t="s" s="2" r="D1">
        <v>1</v>
      </c>
      <c t="s" s="2" r="F1">
        <v>263</v>
      </c>
    </row>
    <row spans="1:7" r="2">
      <c t="s" s="2" r="B2">
        <v>2</v>
      </c>
      <c t="s" s="2" r="C2">
        <v>69</v>
      </c>
      <c t="s" s="2" r="D2">
        <v>2</v>
      </c>
      <c t="s" s="2" r="E2">
        <v>69</v>
      </c>
      <c t="s" s="2" r="F2">
        <v>23</v>
      </c>
      <c t="s" s="2" r="G2">
        <v>255</v>
      </c>
    </row>
    <row spans="1:7" r="3">
      <c t="s" s="3" r="A3">
        <v>209</v>
      </c>
    </row>
    <row spans="1:7" r="4">
      <c t="s" s="4" r="A4">
        <v>256</v>
      </c>
      <c t="n" s="7" r="B4">
        <v>5930325</v>
      </c>
      <c t="n" s="7" r="D4">
        <v>5930325</v>
      </c>
      <c t="n" s="7" r="F4">
        <v>6444553</v>
      </c>
    </row>
    <row spans="1:7" r="5">
      <c t="s" s="4" r="A5">
        <v>288</v>
      </c>
      <c t="n" s="5" r="D5">
        <v>22096</v>
      </c>
      <c t="n" s="7" r="E5">
        <v>-13000</v>
      </c>
    </row>
    <row spans="1:7" r="6">
      <c t="s" s="4" r="A6">
        <v>289</v>
      </c>
      <c t="n" s="5" r="D6">
        <v>1426159</v>
      </c>
    </row>
    <row spans="1:7" r="7">
      <c t="s" s="4" r="A7">
        <v>290</v>
      </c>
      <c t="n" s="5" r="D7">
        <v>798577</v>
      </c>
      <c t="n" s="5" r="E7">
        <v>638383</v>
      </c>
    </row>
    <row spans="1:7" r="8">
      <c t="s" s="4" r="A8">
        <v>84</v>
      </c>
      <c t="n" s="7" r="B8">
        <v>113378</v>
      </c>
      <c t="n" s="7" r="C8">
        <v>364727</v>
      </c>
      <c t="n" s="5" r="D8">
        <v>541526</v>
      </c>
      <c t="n" s="7" r="E8">
        <v>1157332</v>
      </c>
    </row>
    <row spans="1:7" r="9">
      <c t="s" s="4" r="A9">
        <v>291</v>
      </c>
      <c t="n" s="7" r="D9">
        <v>26791</v>
      </c>
    </row>
    <row spans="1:7" r="10">
      <c t="s" s="4" r="A10">
        <v>219</v>
      </c>
    </row>
    <row spans="1:7" r="11">
      <c t="s" s="3" r="A11">
        <v>209</v>
      </c>
    </row>
    <row spans="1:7" r="12">
      <c t="s" s="4" r="A12">
        <v>264</v>
      </c>
      <c t="s" s="4" r="B12">
        <v>292</v>
      </c>
      <c t="s" s="4" r="D12">
        <v>292</v>
      </c>
      <c t="s" s="4" r="F12">
        <v>265</v>
      </c>
    </row>
    <row spans="1:7" r="13">
      <c t="s" s="4" r="A13">
        <v>293</v>
      </c>
      <c t="s" s="4" r="B13">
        <v>294</v>
      </c>
      <c t="s" s="4" r="D13">
        <v>294</v>
      </c>
    </row>
    <row spans="1:7" r="14">
      <c t="s" s="4" r="A14">
        <v>295</v>
      </c>
      <c t="s" s="4" r="D14">
        <v>296</v>
      </c>
      <c t="s" s="4" r="F14">
        <v>297</v>
      </c>
    </row>
    <row spans="1:7" r="15">
      <c t="s" s="4" r="A15">
        <v>266</v>
      </c>
      <c t="s" s="4" r="D15">
        <v>298</v>
      </c>
    </row>
    <row spans="1:7" r="16">
      <c t="s" s="4" r="A16">
        <v>268</v>
      </c>
      <c t="s" s="4" r="F16">
        <v>299</v>
      </c>
    </row>
    <row spans="1:7" r="17">
      <c t="s" s="4" r="A17">
        <v>270</v>
      </c>
      <c t="s" s="4" r="F17">
        <v>300</v>
      </c>
    </row>
    <row spans="1:7" r="18">
      <c t="s" s="4" r="A18">
        <v>256</v>
      </c>
      <c t="n" s="7" r="F18">
        <v>1378207</v>
      </c>
      <c t="n" s="7" r="G18">
        <v>479097</v>
      </c>
    </row>
    <row spans="1:7" r="19">
      <c t="s" s="4" r="A19">
        <v>290</v>
      </c>
      <c t="n" s="7" r="D19">
        <v>631819</v>
      </c>
    </row>
    <row spans="1:7" r="20">
      <c t="s" s="4" r="A20">
        <v>301</v>
      </c>
      <c t="n" s="5" r="D20">
        <v>648250</v>
      </c>
    </row>
    <row spans="1:7" r="21">
      <c t="s" s="4" r="A21">
        <v>84</v>
      </c>
      <c t="n" s="5" r="D21">
        <v>65222</v>
      </c>
    </row>
    <row spans="1:7" r="22">
      <c t="s" s="4" r="A22">
        <v>291</v>
      </c>
      <c t="n" s="7" r="D22">
        <v>48791</v>
      </c>
      <c t="n" s="7" r="F22">
        <v>347160</v>
      </c>
    </row>
    <row spans="1:7" r="23">
      <c t="s" s="4" r="A23">
        <v>302</v>
      </c>
    </row>
    <row spans="1:7" r="24">
      <c t="s" s="3" r="A24">
        <v>209</v>
      </c>
    </row>
    <row spans="1:7" r="25">
      <c t="s" s="4" r="A25">
        <v>274</v>
      </c>
      <c t="s" s="4" r="D25">
        <v>303</v>
      </c>
      <c t="s" s="4" r="F25">
        <v>303</v>
      </c>
    </row>
    <row spans="1:7" r="26">
      <c t="s" s="4" r="A26">
        <v>256</v>
      </c>
      <c t="n" s="7" r="F26">
        <v>1380526</v>
      </c>
    </row>
    <row spans="1:7" r="27">
      <c t="s" s="4" r="A27">
        <v>288</v>
      </c>
      <c t="n" s="7" r="F27">
        <v>25000</v>
      </c>
    </row>
    <row spans="1:7" r="28">
      <c t="s" s="4" r="A28">
        <v>304</v>
      </c>
    </row>
    <row spans="1:7" r="29">
      <c t="s" s="3" r="A29">
        <v>209</v>
      </c>
    </row>
    <row spans="1:7" r="30">
      <c t="s" s="4" r="A30">
        <v>264</v>
      </c>
      <c t="s" s="4" r="B30">
        <v>265</v>
      </c>
      <c t="s" s="4" r="D30">
        <v>265</v>
      </c>
      <c t="s" s="4" r="F30">
        <v>265</v>
      </c>
    </row>
    <row spans="1:7" r="31">
      <c t="s" s="4" r="A31">
        <v>295</v>
      </c>
      <c t="s" s="4" r="D31">
        <v>297</v>
      </c>
      <c t="s" s="4" r="F31">
        <v>297</v>
      </c>
    </row>
    <row spans="1:7" r="32">
      <c t="s" s="4" r="A32">
        <v>278</v>
      </c>
      <c t="n" s="9" r="B32">
        <v>0.6</v>
      </c>
      <c t="n" s="9" r="D32">
        <v>0.6</v>
      </c>
      <c t="n" s="9" r="F32">
        <v>0.6</v>
      </c>
    </row>
    <row spans="1:7" r="33">
      <c t="s" s="4" r="A33">
        <v>274</v>
      </c>
      <c t="s" s="4" r="D33">
        <v>305</v>
      </c>
      <c t="s" s="4" r="F33">
        <v>305</v>
      </c>
    </row>
    <row spans="1:7" r="34">
      <c t="s" s="4" r="A34">
        <v>256</v>
      </c>
      <c t="n" s="7" r="B34">
        <v>280000</v>
      </c>
      <c t="n" s="7" r="D34">
        <v>280000</v>
      </c>
      <c t="n" s="7" r="F34">
        <v>280000</v>
      </c>
    </row>
    <row spans="1:7" r="35">
      <c t="s" s="4" r="A35">
        <v>306</v>
      </c>
    </row>
    <row spans="1:7" r="36">
      <c t="s" s="3" r="A36">
        <v>209</v>
      </c>
    </row>
    <row spans="1:7" r="37">
      <c t="s" s="4" r="A37">
        <v>307</v>
      </c>
      <c t="n" s="5" r="D37">
        <v>0</v>
      </c>
      <c t="n" s="5" r="F37">
        <v>900000</v>
      </c>
    </row>
    <row spans="1:7" r="38">
      <c t="s" s="4" r="A38">
        <v>289</v>
      </c>
      <c t="n" s="7" r="F38">
        <v>270000</v>
      </c>
    </row>
    <row spans="1:7" r="39">
      <c t="s" s="4" r="A39">
        <v>308</v>
      </c>
    </row>
    <row spans="1:7" r="40">
      <c t="s" s="3" r="A40">
        <v>209</v>
      </c>
    </row>
    <row spans="1:7" r="41">
      <c t="s" s="4" r="A41">
        <v>264</v>
      </c>
      <c t="s" s="4" r="B41">
        <v>292</v>
      </c>
      <c t="s" s="4" r="D41">
        <v>292</v>
      </c>
      <c t="s" s="4" r="F41">
        <v>292</v>
      </c>
    </row>
    <row spans="1:7" r="42">
      <c t="s" s="4" r="A42">
        <v>295</v>
      </c>
      <c t="s" s="4" r="D42">
        <v>309</v>
      </c>
      <c t="s" s="4" r="F42">
        <v>309</v>
      </c>
    </row>
    <row spans="1:7" r="43">
      <c t="s" s="4" r="A43">
        <v>278</v>
      </c>
      <c t="n" s="9" r="B43">
        <v>0.4</v>
      </c>
      <c t="n" s="9" r="D43">
        <v>0.4</v>
      </c>
      <c t="n" s="9" r="F43">
        <v>0.4</v>
      </c>
    </row>
    <row spans="1:7" r="44">
      <c t="s" s="4" r="A44">
        <v>274</v>
      </c>
      <c t="s" s="4" r="D44">
        <v>310</v>
      </c>
      <c t="s" s="4" r="F44">
        <v>310</v>
      </c>
    </row>
    <row spans="1:7" r="45">
      <c t="s" s="4" r="A45">
        <v>256</v>
      </c>
      <c t="n" s="7" r="F45">
        <v>100000</v>
      </c>
    </row>
    <row spans="1:7" r="46">
      <c t="s" s="4" r="A46">
        <v>311</v>
      </c>
    </row>
    <row spans="1:7" r="47">
      <c t="s" s="3" r="A47">
        <v>209</v>
      </c>
    </row>
    <row spans="1:7" r="48">
      <c t="s" s="4" r="A48">
        <v>264</v>
      </c>
      <c t="s" s="4" r="B48">
        <v>292</v>
      </c>
      <c t="s" s="4" r="D48">
        <v>292</v>
      </c>
      <c t="s" s="4" r="F48">
        <v>292</v>
      </c>
    </row>
    <row spans="1:7" r="49">
      <c t="s" s="4" r="A49">
        <v>295</v>
      </c>
      <c t="s" s="4" r="D49">
        <v>296</v>
      </c>
      <c t="s" s="4" r="F49">
        <v>296</v>
      </c>
    </row>
    <row spans="1:7" r="50">
      <c t="s" s="4" r="A50">
        <v>278</v>
      </c>
      <c t="n" s="9" r="B50">
        <v>0.02</v>
      </c>
      <c t="n" s="9" r="D50">
        <v>0.02</v>
      </c>
      <c t="n" s="9" r="F50">
        <v>0.02</v>
      </c>
    </row>
    <row spans="1:7" r="51">
      <c t="s" s="4" r="A51">
        <v>274</v>
      </c>
      <c t="s" s="4" r="D51">
        <v>312</v>
      </c>
      <c t="s" s="4" r="F51">
        <v>312</v>
      </c>
    </row>
    <row spans="1:7" r="52">
      <c t="s" s="4" r="A52">
        <v>256</v>
      </c>
      <c t="n" s="7" r="B52">
        <v>83500</v>
      </c>
      <c t="n" s="7" r="D52">
        <v>83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s="1" r="A1">
        <v>313</v>
      </c>
      <c t="s" s="2" r="B1">
        <v>68</v>
      </c>
      <c t="s" s="2" r="D1">
        <v>1</v>
      </c>
      <c t="s" s="2" r="F1">
        <v>263</v>
      </c>
    </row>
    <row spans="1:6" r="2">
      <c t="s" s="2" r="B2">
        <v>2</v>
      </c>
      <c t="s" s="2" r="C2">
        <v>69</v>
      </c>
      <c t="s" s="2" r="D2">
        <v>2</v>
      </c>
      <c t="s" s="2" r="E2">
        <v>69</v>
      </c>
      <c t="s" s="2" r="F2">
        <v>23</v>
      </c>
    </row>
    <row spans="1:6" r="3">
      <c t="s" s="3" r="A3">
        <v>209</v>
      </c>
    </row>
    <row spans="1:6" r="4">
      <c t="s" s="4" r="A4">
        <v>280</v>
      </c>
      <c t="n" s="7" r="D4">
        <v>6444553</v>
      </c>
    </row>
    <row spans="1:6" r="5">
      <c t="s" s="4" r="A5">
        <v>281</v>
      </c>
      <c t="n" s="5" r="D5">
        <v>-798577</v>
      </c>
      <c t="n" s="7" r="E5">
        <v>-638383</v>
      </c>
    </row>
    <row spans="1:6" r="6">
      <c t="s" s="4" r="A6">
        <v>314</v>
      </c>
      <c t="n" s="5" r="D6">
        <v>-26791</v>
      </c>
    </row>
    <row spans="1:6" r="7">
      <c t="s" s="4" r="A7">
        <v>282</v>
      </c>
      <c t="n" s="7" r="B7">
        <v>5930325</v>
      </c>
      <c t="n" s="5" r="D7">
        <v>5930325</v>
      </c>
      <c t="n" s="7" r="F7">
        <v>6444553</v>
      </c>
    </row>
    <row spans="1:6" r="8">
      <c t="s" s="4" r="A8">
        <v>219</v>
      </c>
    </row>
    <row spans="1:6" r="9">
      <c t="s" s="3" r="A9">
        <v>209</v>
      </c>
    </row>
    <row spans="1:6" r="10">
      <c t="s" s="4" r="A10">
        <v>280</v>
      </c>
      <c t="n" s="5" r="D10">
        <v>1378207</v>
      </c>
      <c t="n" s="7" r="E10">
        <v>479097</v>
      </c>
      <c t="n" s="5" r="F10">
        <v>479097</v>
      </c>
    </row>
    <row spans="1:6" r="11">
      <c t="s" s="4" r="A11">
        <v>283</v>
      </c>
      <c t="n" s="5" r="D11">
        <v>83500</v>
      </c>
      <c t="n" s="7" r="F11">
        <v>1246270</v>
      </c>
    </row>
    <row spans="1:6" r="12">
      <c t="s" s="4" r="A12">
        <v>281</v>
      </c>
      <c t="n" s="5" r="D12">
        <v>-631819</v>
      </c>
    </row>
    <row spans="1:6" r="13">
      <c t="s" s="4" r="A13">
        <v>315</v>
      </c>
      <c t="n" s="5" r="D13">
        <v>-27000</v>
      </c>
    </row>
    <row spans="1:6" r="14">
      <c t="s" s="4" r="A14">
        <v>314</v>
      </c>
      <c t="n" s="5" r="D14">
        <v>-48791</v>
      </c>
      <c t="n" s="7" r="F14">
        <v>-347160</v>
      </c>
    </row>
    <row spans="1:6" r="15">
      <c t="s" s="4" r="A15">
        <v>316</v>
      </c>
      <c t="n" s="7" r="D15">
        <v>-754097</v>
      </c>
    </row>
    <row spans="1:6" r="16">
      <c t="s" s="4" r="A16">
        <v>282</v>
      </c>
      <c t="n" s="7" r="F16">
        <v>13782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33"/>
    <col customWidth="1" max="3" min="3" width="33"/>
    <col customWidth="1" max="4" min="4" width="14"/>
  </cols>
  <sheetData>
    <row spans="1:4" r="1">
      <c t="s" s="1" r="A1">
        <v>317</v>
      </c>
      <c t="s" s="2" r="B1">
        <v>1</v>
      </c>
      <c t="s" s="2" r="C1">
        <v>263</v>
      </c>
    </row>
    <row spans="1:4" r="2">
      <c t="s" s="2" r="B2">
        <v>2</v>
      </c>
      <c t="s" s="2" r="C2">
        <v>23</v>
      </c>
      <c t="s" s="2" r="D2">
        <v>255</v>
      </c>
    </row>
    <row spans="1:4" r="3">
      <c t="s" s="3" r="A3">
        <v>209</v>
      </c>
    </row>
    <row spans="1:4" r="4">
      <c t="s" s="4" r="A4">
        <v>256</v>
      </c>
      <c t="n" s="7" r="B4">
        <v>5930325</v>
      </c>
      <c t="n" s="7" r="C4">
        <v>6444553</v>
      </c>
    </row>
    <row spans="1:4" r="5">
      <c t="s" s="4" r="A5">
        <v>222</v>
      </c>
    </row>
    <row spans="1:4" r="6">
      <c t="s" s="3" r="A6">
        <v>209</v>
      </c>
    </row>
    <row spans="1:4" r="7">
      <c t="s" s="4" r="A7">
        <v>268</v>
      </c>
      <c t="s" s="4" r="B7">
        <v>318</v>
      </c>
      <c t="s" s="4" r="C7">
        <v>318</v>
      </c>
    </row>
    <row spans="1:4" r="8">
      <c t="s" s="4" r="A8">
        <v>270</v>
      </c>
      <c t="s" s="4" r="B8">
        <v>319</v>
      </c>
      <c t="s" s="4" r="C8">
        <v>319</v>
      </c>
    </row>
    <row spans="1:4" r="9">
      <c t="s" s="4" r="A9">
        <v>256</v>
      </c>
      <c t="n" s="7" r="B9">
        <v>2700000</v>
      </c>
      <c t="n" s="7" r="C9">
        <v>2700000</v>
      </c>
      <c t="n" s="7" r="D9">
        <v>3246902</v>
      </c>
    </row>
    <row spans="1:4" r="10">
      <c t="s" s="4" r="A10">
        <v>320</v>
      </c>
    </row>
    <row spans="1:4" r="11">
      <c t="s" s="3" r="A11">
        <v>209</v>
      </c>
    </row>
    <row spans="1:4" r="12">
      <c t="s" s="4" r="A12">
        <v>274</v>
      </c>
      <c t="s" s="4" r="B12">
        <v>321</v>
      </c>
      <c t="s" s="4" r="C12">
        <v>321</v>
      </c>
    </row>
    <row spans="1:4" r="13">
      <c t="s" s="4" r="A13">
        <v>256</v>
      </c>
      <c t="n" s="7" r="B13">
        <v>2700000</v>
      </c>
      <c t="n" s="7" r="C13">
        <v>2700000</v>
      </c>
    </row>
    <row spans="1:4" r="14">
      <c t="s" s="4" r="A14">
        <v>322</v>
      </c>
    </row>
    <row spans="1:4" r="15">
      <c t="s" s="3" r="A15">
        <v>209</v>
      </c>
    </row>
    <row spans="1:4" r="16">
      <c t="s" s="4" r="A16">
        <v>264</v>
      </c>
      <c t="s" s="4" r="B16">
        <v>323</v>
      </c>
      <c t="s" s="4" r="C16">
        <v>323</v>
      </c>
    </row>
    <row spans="1:4" r="17">
      <c t="s" s="4" r="A17">
        <v>324</v>
      </c>
    </row>
    <row spans="1:4" r="18">
      <c t="s" s="3" r="A18">
        <v>209</v>
      </c>
    </row>
    <row spans="1:4" r="19">
      <c t="s" s="4" r="A19">
        <v>264</v>
      </c>
      <c t="s" s="4" r="B19">
        <v>325</v>
      </c>
      <c t="s" s="4" r="C19">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326</v>
      </c>
      <c t="s" s="2" r="B1">
        <v>1</v>
      </c>
      <c t="s" s="2" r="D1">
        <v>263</v>
      </c>
    </row>
    <row spans="1:4" r="2">
      <c t="s" s="2" r="B2">
        <v>2</v>
      </c>
      <c t="s" s="2" r="C2">
        <v>69</v>
      </c>
      <c t="s" s="2" r="D2">
        <v>23</v>
      </c>
    </row>
    <row spans="1:4" r="3">
      <c t="s" s="3" r="A3">
        <v>209</v>
      </c>
    </row>
    <row spans="1:4" r="4">
      <c t="s" s="4" r="A4">
        <v>280</v>
      </c>
      <c t="n" s="7" r="B4">
        <v>6444553</v>
      </c>
    </row>
    <row spans="1:4" r="5">
      <c t="s" s="4" r="A5">
        <v>281</v>
      </c>
      <c t="n" s="5" r="B5">
        <v>798577</v>
      </c>
      <c t="n" s="7" r="C5">
        <v>638383</v>
      </c>
    </row>
    <row spans="1:4" r="6">
      <c t="s" s="4" r="A6">
        <v>282</v>
      </c>
      <c t="n" s="5" r="B6">
        <v>5930325</v>
      </c>
      <c t="n" s="7" r="D6">
        <v>6444553</v>
      </c>
    </row>
    <row spans="1:4" r="7">
      <c t="s" s="4" r="A7">
        <v>222</v>
      </c>
    </row>
    <row spans="1:4" r="8">
      <c t="s" s="3" r="A8">
        <v>209</v>
      </c>
    </row>
    <row spans="1:4" r="9">
      <c t="s" s="4" r="A9">
        <v>280</v>
      </c>
      <c t="n" s="7" r="B9">
        <v>2700000</v>
      </c>
      <c t="n" s="7" r="C9">
        <v>3246902</v>
      </c>
      <c t="n" s="5" r="D9">
        <v>3246902</v>
      </c>
    </row>
    <row spans="1:4" r="10">
      <c t="s" s="4" r="A10">
        <v>281</v>
      </c>
      <c t="n" s="5" r="D10">
        <v>-50000</v>
      </c>
    </row>
    <row spans="1:4" r="11">
      <c t="s" s="4" r="A11">
        <v>327</v>
      </c>
      <c t="n" s="5" r="D11">
        <v>-206000</v>
      </c>
    </row>
    <row spans="1:4" r="12">
      <c t="s" s="4" r="A12">
        <v>328</v>
      </c>
      <c t="n" s="5" r="D12">
        <v>-290902</v>
      </c>
    </row>
    <row spans="1:4" r="13">
      <c t="s" s="4" r="A13">
        <v>282</v>
      </c>
      <c t="n" s="7" r="B13">
        <v>2700000</v>
      </c>
      <c t="n" s="7" r="D13">
        <v>27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spans="1:4" r="1">
      <c t="s" s="1" r="A1">
        <v>329</v>
      </c>
      <c t="s" s="2" r="B1">
        <v>1</v>
      </c>
      <c t="s" s="2" r="D1">
        <v>263</v>
      </c>
    </row>
    <row spans="1:4" r="2">
      <c t="s" s="2" r="B2">
        <v>2</v>
      </c>
      <c t="s" s="2" r="C2">
        <v>69</v>
      </c>
      <c t="s" s="2" r="D2">
        <v>23</v>
      </c>
    </row>
    <row spans="1:4" r="3">
      <c t="s" s="3" r="A3">
        <v>209</v>
      </c>
    </row>
    <row spans="1:4" r="4">
      <c t="s" s="4" r="A4">
        <v>280</v>
      </c>
      <c t="n" s="7" r="B4">
        <v>6444553</v>
      </c>
    </row>
    <row spans="1:4" r="5">
      <c t="s" s="4" r="A5">
        <v>281</v>
      </c>
      <c t="n" s="5" r="B5">
        <v>798577</v>
      </c>
      <c t="n" s="7" r="C5">
        <v>638383</v>
      </c>
    </row>
    <row spans="1:4" r="6">
      <c t="s" s="4" r="A6">
        <v>282</v>
      </c>
      <c t="n" s="5" r="B6">
        <v>5930325</v>
      </c>
      <c t="n" s="7" r="D6">
        <v>6444553</v>
      </c>
    </row>
    <row spans="1:4" r="7">
      <c t="s" s="4" r="A7">
        <v>225</v>
      </c>
    </row>
    <row spans="1:4" r="8">
      <c t="s" s="3" r="A8">
        <v>209</v>
      </c>
    </row>
    <row spans="1:4" r="9">
      <c t="s" s="4" r="A9">
        <v>280</v>
      </c>
      <c t="n" s="7" r="B9">
        <v>833192</v>
      </c>
      <c t="n" s="7" r="C9">
        <v>1127183</v>
      </c>
      <c t="n" s="5" r="D9">
        <v>1127183</v>
      </c>
    </row>
    <row spans="1:4" r="10">
      <c t="s" s="4" r="A10">
        <v>283</v>
      </c>
      <c t="n" s="5" r="D10">
        <v>626870</v>
      </c>
    </row>
    <row spans="1:4" r="11">
      <c t="s" s="4" r="A11">
        <v>281</v>
      </c>
      <c t="n" s="7" r="B11">
        <v>-100453</v>
      </c>
      <c t="n" s="5" r="D11">
        <v>-708861</v>
      </c>
    </row>
    <row spans="1:4" r="12">
      <c t="s" s="4" r="A12">
        <v>330</v>
      </c>
      <c t="n" s="7" r="D12">
        <v>-212000</v>
      </c>
    </row>
    <row spans="1:4" r="13">
      <c t="s" s="4" r="A13">
        <v>331</v>
      </c>
      <c t="n" s="7" r="B13">
        <v>-590000</v>
      </c>
    </row>
    <row spans="1:4" r="14">
      <c t="s" s="4" r="A14">
        <v>282</v>
      </c>
      <c t="n" s="7" r="B14">
        <v>142739</v>
      </c>
      <c t="n" s="7" r="D14">
        <v>8331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62"/>
    <col customWidth="1" max="3" min="3" width="62"/>
    <col customWidth="1" max="4" min="4" width="14"/>
  </cols>
  <sheetData>
    <row spans="1:4" r="1">
      <c t="s" s="1" r="A1">
        <v>332</v>
      </c>
      <c t="s" s="2" r="B1">
        <v>1</v>
      </c>
      <c t="s" s="2" r="C1">
        <v>263</v>
      </c>
    </row>
    <row spans="1:4" r="2">
      <c t="s" s="2" r="B2">
        <v>2</v>
      </c>
      <c t="s" s="2" r="C2">
        <v>23</v>
      </c>
      <c t="s" s="2" r="D2">
        <v>255</v>
      </c>
    </row>
    <row spans="1:4" r="3">
      <c t="s" s="3" r="A3">
        <v>209</v>
      </c>
    </row>
    <row spans="1:4" r="4">
      <c t="s" s="4" r="A4">
        <v>256</v>
      </c>
      <c t="n" s="7" r="B4">
        <v>5930325</v>
      </c>
      <c t="n" s="7" r="C4">
        <v>6444553</v>
      </c>
    </row>
    <row spans="1:4" r="5">
      <c t="s" s="4" r="A5">
        <v>225</v>
      </c>
    </row>
    <row spans="1:4" r="6">
      <c t="s" s="3" r="A6">
        <v>209</v>
      </c>
    </row>
    <row spans="1:4" r="7">
      <c t="s" s="4" r="A7">
        <v>256</v>
      </c>
      <c t="n" s="5" r="B7">
        <v>142739</v>
      </c>
      <c t="n" s="5" r="C7">
        <v>833192</v>
      </c>
      <c t="n" s="7" r="D7">
        <v>1127183</v>
      </c>
    </row>
    <row spans="1:4" r="8">
      <c t="s" s="4" r="A8">
        <v>333</v>
      </c>
    </row>
    <row spans="1:4" r="9">
      <c t="s" s="3" r="A9">
        <v>209</v>
      </c>
    </row>
    <row spans="1:4" r="10">
      <c t="s" s="4" r="A10">
        <v>256</v>
      </c>
      <c t="n" s="7" r="B10">
        <v>95239</v>
      </c>
      <c t="n" s="7" r="C10">
        <v>95239</v>
      </c>
    </row>
    <row spans="1:4" r="11">
      <c t="s" s="4" r="A11">
        <v>274</v>
      </c>
      <c t="s" s="4" r="B11">
        <v>334</v>
      </c>
      <c t="s" s="4" r="C11">
        <v>334</v>
      </c>
    </row>
    <row spans="1:4" r="12">
      <c t="s" s="4" r="A12">
        <v>268</v>
      </c>
      <c t="s" s="4" r="B12">
        <v>335</v>
      </c>
      <c t="s" s="4" r="C12">
        <v>335</v>
      </c>
    </row>
    <row spans="1:4" r="13">
      <c t="s" s="4" r="A13">
        <v>270</v>
      </c>
      <c t="s" s="4" r="B13">
        <v>336</v>
      </c>
      <c t="s" s="4" r="C13">
        <v>336</v>
      </c>
    </row>
    <row spans="1:4" r="14">
      <c t="s" s="4" r="A14">
        <v>337</v>
      </c>
    </row>
    <row spans="1:4" r="15">
      <c t="s" s="3" r="A15">
        <v>209</v>
      </c>
    </row>
    <row spans="1:4" r="16">
      <c t="s" s="4" r="A16">
        <v>256</v>
      </c>
      <c t="n" s="7" r="B16">
        <v>10000</v>
      </c>
      <c t="n" s="7" r="C16">
        <v>10000</v>
      </c>
    </row>
    <row spans="1:4" r="17">
      <c t="s" s="4" r="A17">
        <v>274</v>
      </c>
      <c t="s" s="4" r="B17">
        <v>338</v>
      </c>
      <c t="s" s="4" r="C17">
        <v>338</v>
      </c>
    </row>
    <row spans="1:4" r="18">
      <c t="s" s="4" r="A18">
        <v>266</v>
      </c>
      <c t="s" s="4" r="B18">
        <v>339</v>
      </c>
      <c t="s" s="4" r="C18">
        <v>339</v>
      </c>
    </row>
    <row spans="1:4" r="19">
      <c t="s" s="4" r="A19">
        <v>340</v>
      </c>
    </row>
    <row spans="1:4" r="20">
      <c t="s" s="3" r="A20">
        <v>209</v>
      </c>
    </row>
    <row spans="1:4" r="21">
      <c t="s" s="4" r="A21">
        <v>256</v>
      </c>
      <c t="n" s="7" r="B21">
        <v>37500</v>
      </c>
      <c t="n" s="7" r="C21">
        <v>37500</v>
      </c>
    </row>
    <row spans="1:4" r="22">
      <c t="s" s="4" r="A22">
        <v>274</v>
      </c>
      <c t="s" s="4" r="B22">
        <v>341</v>
      </c>
      <c t="s" s="4" r="C22">
        <v>341</v>
      </c>
    </row>
    <row spans="1:4" r="23">
      <c t="s" s="4" r="A23">
        <v>266</v>
      </c>
      <c t="s" s="4" r="B23">
        <v>342</v>
      </c>
      <c t="s" s="4" r="C23">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43</v>
      </c>
      <c t="s" s="2" r="B1">
        <v>2</v>
      </c>
      <c t="s" s="2" r="C1">
        <v>23</v>
      </c>
    </row>
    <row spans="1:3" r="2">
      <c t="s" s="3" r="A2">
        <v>178</v>
      </c>
    </row>
    <row spans="1:3" r="3">
      <c t="s" s="4" r="A3">
        <v>344</v>
      </c>
      <c t="n" s="7" r="B3">
        <v>5930325</v>
      </c>
      <c t="n" s="7" r="C3">
        <v>6444553</v>
      </c>
    </row>
    <row spans="1:3" r="4">
      <c t="s" s="4" r="A4">
        <v>345</v>
      </c>
      <c t="n" s="5" r="B4">
        <v>-335318</v>
      </c>
      <c t="n" s="5" r="C4">
        <v>-584768</v>
      </c>
    </row>
    <row spans="1:3" r="5">
      <c t="s" s="4" r="A5">
        <v>346</v>
      </c>
      <c t="n" s="5" r="B5">
        <v>-309404</v>
      </c>
      <c t="n" s="5" r="C5">
        <v>-610064</v>
      </c>
    </row>
    <row spans="1:3" r="6">
      <c t="s" s="4" r="A6">
        <v>134</v>
      </c>
      <c t="n" s="5" r="B6">
        <v>538695</v>
      </c>
      <c t="n" s="5" r="C6">
        <v>859514</v>
      </c>
    </row>
    <row spans="1:3" r="7">
      <c t="s" s="4" r="A7">
        <v>347</v>
      </c>
      <c t="n" s="7" r="B7">
        <v>5824298</v>
      </c>
      <c t="n" s="7" r="C7">
        <v>61092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348</v>
      </c>
      <c t="s" s="2" r="B1">
        <v>1</v>
      </c>
      <c t="s" s="2" r="C1">
        <v>263</v>
      </c>
    </row>
    <row spans="1:3" r="2">
      <c t="s" s="2" r="B2">
        <v>2</v>
      </c>
      <c t="s" s="2" r="C2">
        <v>23</v>
      </c>
    </row>
    <row spans="1:3" r="3">
      <c t="s" s="3" r="A3">
        <v>209</v>
      </c>
    </row>
    <row spans="1:3" r="4">
      <c t="s" s="4" r="A4">
        <v>346</v>
      </c>
      <c t="n" s="7" r="B4">
        <v>309404</v>
      </c>
      <c t="n" s="7" r="C4">
        <v>610064</v>
      </c>
    </row>
    <row spans="1:3" r="5">
      <c t="s" s="4" r="A5">
        <v>349</v>
      </c>
      <c t="n" s="5" r="B5">
        <v>106027</v>
      </c>
      <c t="n" s="7" r="C5">
        <v>610064</v>
      </c>
    </row>
    <row spans="1:3" r="6">
      <c t="s" s="4" r="A6">
        <v>350</v>
      </c>
      <c t="n" s="5" r="B6">
        <v>529808</v>
      </c>
    </row>
    <row spans="1:3" r="7">
      <c t="s" s="4" r="A7">
        <v>351</v>
      </c>
    </row>
    <row spans="1:3" r="8">
      <c t="s" s="3" r="A8">
        <v>209</v>
      </c>
    </row>
    <row spans="1:3" r="9">
      <c t="s" s="4" r="A9">
        <v>346</v>
      </c>
      <c t="n" s="5" r="B9">
        <v>300000</v>
      </c>
    </row>
    <row spans="1:3" r="10">
      <c t="s" s="4" r="A10">
        <v>352</v>
      </c>
    </row>
    <row spans="1:3" r="11">
      <c t="s" s="3" r="A11">
        <v>209</v>
      </c>
    </row>
    <row spans="1:3" r="12">
      <c t="s" s="4" r="A12">
        <v>346</v>
      </c>
      <c t="n" s="5" r="B12">
        <v>9404</v>
      </c>
    </row>
    <row spans="1:3" r="13">
      <c t="s" s="4" r="A13">
        <v>353</v>
      </c>
    </row>
    <row spans="1:3" r="14">
      <c t="s" s="3" r="A14">
        <v>209</v>
      </c>
    </row>
    <row spans="1:3" r="15">
      <c t="s" s="4" r="A15">
        <v>346</v>
      </c>
      <c t="n" s="5" r="B15">
        <v>66843</v>
      </c>
    </row>
    <row spans="1:3" r="16">
      <c t="s" s="4" r="A16">
        <v>354</v>
      </c>
    </row>
    <row spans="1:3" r="17">
      <c t="s" s="3" r="A17">
        <v>209</v>
      </c>
    </row>
    <row spans="1:3" r="18">
      <c t="s" s="4" r="A18">
        <v>346</v>
      </c>
      <c t="n" s="7" r="B18">
        <v>543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spans="1:7" r="1">
      <c t="s" s="1" r="A1">
        <v>355</v>
      </c>
      <c t="s" s="2" r="B1">
        <v>68</v>
      </c>
      <c t="s" s="2" r="D1">
        <v>1</v>
      </c>
      <c t="s" s="2" r="F1">
        <v>263</v>
      </c>
    </row>
    <row spans="1:7" r="2">
      <c t="s" s="2" r="B2">
        <v>2</v>
      </c>
      <c t="s" s="2" r="C2">
        <v>69</v>
      </c>
      <c t="s" s="2" r="D2">
        <v>2</v>
      </c>
      <c t="s" s="2" r="E2">
        <v>69</v>
      </c>
      <c t="s" s="2" r="F2">
        <v>23</v>
      </c>
      <c t="s" s="2" r="G2">
        <v>245</v>
      </c>
    </row>
    <row spans="1:7" r="3">
      <c t="s" s="3" r="A3">
        <v>181</v>
      </c>
    </row>
    <row spans="1:7" r="4">
      <c t="s" s="4" r="A4">
        <v>350</v>
      </c>
      <c t="n" s="7" r="D4">
        <v>529808</v>
      </c>
    </row>
    <row spans="1:7" r="5">
      <c t="s" s="4" r="A5">
        <v>356</v>
      </c>
      <c t="n" s="7" r="G5">
        <v>300000</v>
      </c>
    </row>
    <row spans="1:7" r="6">
      <c t="s" s="4" r="A6">
        <v>357</v>
      </c>
      <c t="n" s="7" r="G6">
        <v>829808</v>
      </c>
    </row>
    <row spans="1:7" r="7">
      <c t="s" s="4" r="A7">
        <v>132</v>
      </c>
      <c t="n" s="7" r="B7">
        <v>141125</v>
      </c>
      <c t="n" s="7" r="C7">
        <v>563375</v>
      </c>
      <c t="n" s="7" r="D7">
        <v>452389</v>
      </c>
      <c t="n" s="7" r="E7">
        <v>18427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8</v>
      </c>
      <c t="s" s="2" r="B1">
        <v>1</v>
      </c>
      <c t="s" s="2" r="C1">
        <v>263</v>
      </c>
    </row>
    <row spans="1:3" r="2">
      <c t="s" s="2" r="B2">
        <v>2</v>
      </c>
      <c t="s" s="2" r="C2">
        <v>23</v>
      </c>
    </row>
    <row spans="1:3" r="3">
      <c t="s" s="3" r="A3">
        <v>181</v>
      </c>
    </row>
    <row spans="1:3" r="4">
      <c t="s" s="4" r="A4">
        <v>280</v>
      </c>
      <c t="n" s="7" r="B4">
        <v>180418</v>
      </c>
      <c t="n" s="7" r="C4">
        <v>1895630</v>
      </c>
    </row>
    <row spans="1:3" r="5">
      <c t="s" s="4" r="A5">
        <v>359</v>
      </c>
      <c t="n" s="5" r="B5">
        <v>829808</v>
      </c>
      <c t="n" s="7" r="C5">
        <v>241444</v>
      </c>
    </row>
    <row spans="1:3" r="6">
      <c t="s" s="4" r="A6">
        <v>360</v>
      </c>
      <c t="n" s="7" r="B6">
        <v>115411</v>
      </c>
    </row>
    <row spans="1:3" r="7">
      <c t="s" s="4" r="A7">
        <v>86</v>
      </c>
      <c t="n" s="7" r="C7">
        <v>147893</v>
      </c>
    </row>
    <row spans="1:3" r="8">
      <c t="s" s="4" r="A8">
        <v>361</v>
      </c>
      <c t="n" s="7" r="B8">
        <v>-982197</v>
      </c>
      <c t="n" s="5" r="C8">
        <v>-2104549</v>
      </c>
    </row>
    <row spans="1:3" r="9">
      <c t="s" s="4" r="A9">
        <v>362</v>
      </c>
      <c t="n" s="7" r="B9">
        <v>143440</v>
      </c>
      <c t="n" s="7" r="C9">
        <v>180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441033</v>
      </c>
      <c t="n" s="7" r="C4">
        <v>726576</v>
      </c>
      <c t="n" s="7" r="D4">
        <v>1589297</v>
      </c>
      <c t="n" s="7" r="E4">
        <v>2535225</v>
      </c>
    </row>
    <row spans="1:5" r="5">
      <c t="s" s="4" r="A5">
        <v>72</v>
      </c>
      <c t="n" s="5" r="C5">
        <v>-20000</v>
      </c>
      <c t="n" s="5" r="E5">
        <v>-20000</v>
      </c>
    </row>
    <row spans="1:5" r="6">
      <c t="s" s="4" r="A6">
        <v>73</v>
      </c>
      <c t="n" s="7" r="B6">
        <v>46139</v>
      </c>
      <c t="n" s="5" r="C6">
        <v>49458</v>
      </c>
      <c t="n" s="7" r="D6">
        <v>130826</v>
      </c>
      <c t="n" s="5" r="E6">
        <v>114154</v>
      </c>
    </row>
    <row spans="1:5" r="7">
      <c t="s" s="4" r="A7">
        <v>74</v>
      </c>
      <c t="n" s="5" r="B7">
        <v>487172</v>
      </c>
      <c t="n" s="5" r="C7">
        <v>756034</v>
      </c>
      <c t="n" s="5" r="D7">
        <v>1720123</v>
      </c>
      <c t="n" s="5" r="E7">
        <v>2629379</v>
      </c>
    </row>
    <row spans="1:5" r="8">
      <c t="s" s="4" r="A8">
        <v>75</v>
      </c>
      <c t="n" s="5" r="B8">
        <v>356403</v>
      </c>
      <c t="n" s="5" r="C8">
        <v>556839</v>
      </c>
      <c t="n" s="5" r="D8">
        <v>1459342</v>
      </c>
      <c t="n" s="5" r="E8">
        <v>2178560</v>
      </c>
    </row>
    <row spans="1:5" r="9">
      <c t="s" s="4" r="A9">
        <v>76</v>
      </c>
      <c t="n" s="5" r="B9">
        <v>130769</v>
      </c>
      <c t="n" s="5" r="C9">
        <v>199195</v>
      </c>
      <c t="n" s="5" r="D9">
        <v>260781</v>
      </c>
      <c t="n" s="5" r="E9">
        <v>450819</v>
      </c>
    </row>
    <row spans="1:5" r="10">
      <c t="s" s="3" r="A10">
        <v>77</v>
      </c>
    </row>
    <row spans="1:5" r="11">
      <c t="s" s="4" r="A11">
        <v>78</v>
      </c>
      <c t="n" s="5" r="B11">
        <v>590133</v>
      </c>
      <c t="n" s="5" r="C11">
        <v>643804</v>
      </c>
      <c t="n" s="5" r="D11">
        <v>1484439</v>
      </c>
      <c t="n" s="5" r="E11">
        <v>2647167</v>
      </c>
    </row>
    <row spans="1:5" r="12">
      <c t="s" s="4" r="A12">
        <v>79</v>
      </c>
      <c t="n" s="5" r="B12">
        <v>14215</v>
      </c>
      <c t="n" s="5" r="C12">
        <v>56250</v>
      </c>
      <c t="n" s="5" r="D12">
        <v>50170</v>
      </c>
      <c t="n" s="5" r="E12">
        <v>168750</v>
      </c>
    </row>
    <row spans="1:5" r="13">
      <c t="s" s="4" r="A13">
        <v>80</v>
      </c>
      <c t="n" s="5" r="B13">
        <v>604348</v>
      </c>
      <c t="n" s="5" r="C13">
        <v>700054</v>
      </c>
      <c t="n" s="5" r="D13">
        <v>1534609</v>
      </c>
      <c t="n" s="5" r="E13">
        <v>2815917</v>
      </c>
    </row>
    <row spans="1:5" r="14">
      <c t="s" s="4" r="A14">
        <v>81</v>
      </c>
      <c t="n" s="7" r="B14">
        <v>-473579</v>
      </c>
      <c t="n" s="7" r="C14">
        <v>-500859</v>
      </c>
      <c t="n" s="7" r="D14">
        <v>-1273828</v>
      </c>
      <c t="n" s="5" r="E14">
        <v>-2365098</v>
      </c>
    </row>
    <row spans="1:5" r="15">
      <c t="s" s="3" r="A15">
        <v>82</v>
      </c>
    </row>
    <row spans="1:5" r="16">
      <c t="s" s="4" r="A16">
        <v>83</v>
      </c>
      <c t="n" s="5" r="E16">
        <v>1866</v>
      </c>
    </row>
    <row spans="1:5" r="17">
      <c t="s" s="4" r="A17">
        <v>84</v>
      </c>
      <c t="n" s="7" r="B17">
        <v>-113378</v>
      </c>
      <c t="n" s="7" r="C17">
        <v>-364727</v>
      </c>
      <c t="n" s="7" r="D17">
        <v>-541526</v>
      </c>
      <c t="n" s="5" r="E17">
        <v>-1157332</v>
      </c>
    </row>
    <row spans="1:5" r="18">
      <c t="s" s="4" r="A18">
        <v>85</v>
      </c>
      <c t="n" s="7" r="C18">
        <v>-32750</v>
      </c>
      <c t="n" s="5" r="E18">
        <v>-116925</v>
      </c>
    </row>
    <row spans="1:5" r="19">
      <c t="s" s="4" r="A19">
        <v>86</v>
      </c>
      <c t="n" s="5" r="E19">
        <v>-147893</v>
      </c>
    </row>
    <row spans="1:5" r="20">
      <c t="s" s="4" r="A20">
        <v>87</v>
      </c>
      <c t="n" s="5" r="E20">
        <v>-165000</v>
      </c>
    </row>
    <row spans="1:5" r="21">
      <c t="s" s="4" r="A21">
        <v>88</v>
      </c>
      <c t="n" s="7" r="B21">
        <v>141125</v>
      </c>
      <c t="n" s="7" r="C21">
        <v>563375</v>
      </c>
      <c t="n" s="7" r="D21">
        <v>452389</v>
      </c>
      <c t="n" s="7" r="E21">
        <v>1842726</v>
      </c>
    </row>
    <row spans="1:5" r="22">
      <c t="s" s="4" r="A22">
        <v>89</v>
      </c>
      <c t="n" s="7" r="C22">
        <v>22600</v>
      </c>
    </row>
    <row spans="1:5" r="23">
      <c t="s" s="4" r="A23">
        <v>90</v>
      </c>
      <c t="n" s="7" r="D23">
        <v>26791</v>
      </c>
    </row>
    <row spans="1:5" r="24">
      <c t="s" s="4" r="A24">
        <v>91</v>
      </c>
      <c t="n" s="7" r="B24">
        <v>188769</v>
      </c>
      <c t="n" s="7" r="D24">
        <v>188769</v>
      </c>
    </row>
    <row spans="1:5" r="25">
      <c t="s" s="4" r="A25">
        <v>92</v>
      </c>
      <c t="n" s="7" r="E25">
        <v>290902</v>
      </c>
    </row>
    <row spans="1:5" r="26">
      <c t="s" s="4" r="A26">
        <v>93</v>
      </c>
      <c t="n" s="7" r="C26">
        <v>-13600</v>
      </c>
      <c t="n" s="5" r="E26">
        <v>-13600</v>
      </c>
    </row>
    <row spans="1:5" r="27">
      <c t="s" s="4" r="A27">
        <v>94</v>
      </c>
      <c t="n" s="7" r="B27">
        <v>216516</v>
      </c>
      <c t="n" s="5" r="C27">
        <v>174898</v>
      </c>
      <c t="n" s="7" r="D27">
        <v>126423</v>
      </c>
      <c t="n" s="5" r="E27">
        <v>534744</v>
      </c>
    </row>
    <row spans="1:5" r="28">
      <c t="s" s="4" r="A28">
        <v>95</v>
      </c>
      <c t="n" s="5" r="B28">
        <v>-257063</v>
      </c>
      <c t="n" s="5" r="C28">
        <v>-325961</v>
      </c>
      <c t="n" s="5" r="D28">
        <v>-1147405</v>
      </c>
      <c t="n" s="5" r="E28">
        <v>-1830354</v>
      </c>
    </row>
    <row spans="1:5" r="29">
      <c t="s" s="4" r="A29">
        <v>96</v>
      </c>
      <c t="n" s="5" r="B29">
        <v>10421</v>
      </c>
      <c t="n" s="5" r="C29">
        <v>-27360</v>
      </c>
      <c t="n" s="5" r="D29">
        <v>19530</v>
      </c>
      <c t="n" s="5" r="E29">
        <v>-33037</v>
      </c>
    </row>
    <row spans="1:5" r="30">
      <c t="s" s="4" r="A30">
        <v>97</v>
      </c>
      <c t="n" s="7" r="B30">
        <v>-267484</v>
      </c>
      <c t="n" s="7" r="C30">
        <v>-298601</v>
      </c>
      <c t="n" s="7" r="D30">
        <v>-1166935</v>
      </c>
      <c t="n" s="7" r="E30">
        <v>-1797317</v>
      </c>
    </row>
    <row spans="1:5" r="31">
      <c t="s" s="4" r="A31">
        <v>98</v>
      </c>
      <c t="n" s="7" r="B31">
        <v>0</v>
      </c>
      <c t="n" s="9" r="C31">
        <v>-0.01</v>
      </c>
      <c t="n" s="9" r="D31">
        <v>-0.02</v>
      </c>
      <c t="n" s="9" r="E31">
        <v>-0.05</v>
      </c>
    </row>
    <row spans="1:5" r="32">
      <c t="s" s="4" r="A32">
        <v>99</v>
      </c>
      <c t="n" s="5" r="B32">
        <v>68686471</v>
      </c>
      <c t="n" s="5" r="C32">
        <v>41784819</v>
      </c>
      <c t="n" s="5" r="D32">
        <v>59523944</v>
      </c>
      <c t="n" s="5" r="E32">
        <v>39081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363</v>
      </c>
      <c t="s" s="2" r="B1">
        <v>105</v>
      </c>
    </row>
    <row spans="1:2" r="2">
      <c t="s" s="4" r="A2">
        <v>364</v>
      </c>
    </row>
    <row spans="1:2" r="3">
      <c t="s" s="3" r="A3">
        <v>365</v>
      </c>
    </row>
    <row spans="1:2" r="4">
      <c t="s" s="4" r="A4">
        <v>366</v>
      </c>
      <c t="s" s="4" r="B4">
        <v>367</v>
      </c>
    </row>
    <row spans="1:2" r="5">
      <c t="s" s="4" r="A5">
        <v>368</v>
      </c>
      <c t="s" s="4" r="B5">
        <v>369</v>
      </c>
    </row>
    <row spans="1:2" r="6">
      <c t="s" s="4" r="A6">
        <v>370</v>
      </c>
    </row>
    <row spans="1:2" r="7">
      <c t="s" s="3" r="A7">
        <v>365</v>
      </c>
    </row>
    <row spans="1:2" r="8">
      <c t="s" s="4" r="A8">
        <v>371</v>
      </c>
      <c t="s" s="4" r="B8">
        <v>372</v>
      </c>
    </row>
    <row spans="1:2" r="9">
      <c t="s" s="4" r="A9">
        <v>373</v>
      </c>
      <c t="s" s="4" r="B9">
        <v>297</v>
      </c>
    </row>
    <row spans="1:2" r="10">
      <c t="s" s="4" r="A10">
        <v>374</v>
      </c>
      <c t="s" s="4" r="B10">
        <v>375</v>
      </c>
    </row>
    <row spans="1:2" r="11">
      <c t="s" s="4" r="A11">
        <v>376</v>
      </c>
    </row>
    <row spans="1:2" r="12">
      <c t="s" s="3" r="A12">
        <v>365</v>
      </c>
    </row>
    <row spans="1:2" r="13">
      <c t="s" s="4" r="A13">
        <v>371</v>
      </c>
      <c t="s" s="4" r="B13">
        <v>377</v>
      </c>
    </row>
    <row spans="1:2" r="14">
      <c t="s" s="4" r="A14">
        <v>373</v>
      </c>
      <c t="s" s="4" r="B14">
        <v>378</v>
      </c>
    </row>
    <row spans="1:2" r="15">
      <c t="s" s="4" r="A15">
        <v>374</v>
      </c>
      <c t="s" s="4" r="B15">
        <v>379</v>
      </c>
    </row>
    <row spans="1:2" r="16">
      <c t="s" s="4" r="A16">
        <v>380</v>
      </c>
    </row>
    <row spans="1:2" r="17">
      <c t="s" s="3" r="A17">
        <v>365</v>
      </c>
    </row>
    <row spans="1:2" r="18">
      <c t="s" s="4" r="A18">
        <v>366</v>
      </c>
      <c t="s" s="4" r="B18">
        <v>381</v>
      </c>
    </row>
    <row spans="1:2" r="19">
      <c t="s" s="4" r="A19">
        <v>368</v>
      </c>
      <c t="s" s="4" r="B19">
        <v>369</v>
      </c>
    </row>
    <row spans="1:2" r="20">
      <c t="s" s="4" r="A20">
        <v>382</v>
      </c>
    </row>
    <row spans="1:2" r="21">
      <c t="s" s="3" r="A21">
        <v>365</v>
      </c>
    </row>
    <row spans="1:2" r="22">
      <c t="s" s="4" r="A22">
        <v>371</v>
      </c>
      <c t="s" s="4" r="B22">
        <v>383</v>
      </c>
    </row>
    <row spans="1:2" r="23">
      <c t="s" s="4" r="A23">
        <v>373</v>
      </c>
      <c t="s" s="4" r="B23">
        <v>384</v>
      </c>
    </row>
    <row spans="1:2" r="24">
      <c t="s" s="4" r="A24">
        <v>374</v>
      </c>
      <c t="s" s="4" r="B24">
        <v>385</v>
      </c>
    </row>
    <row spans="1:2" r="25">
      <c t="s" s="4" r="A25">
        <v>386</v>
      </c>
    </row>
    <row spans="1:2" r="26">
      <c t="s" s="3" r="A26">
        <v>365</v>
      </c>
    </row>
    <row spans="1:2" r="27">
      <c t="s" s="4" r="A27">
        <v>371</v>
      </c>
      <c t="s" s="4" r="B27">
        <v>387</v>
      </c>
    </row>
    <row spans="1:2" r="28">
      <c t="s" s="4" r="A28">
        <v>373</v>
      </c>
      <c t="s" s="4" r="B28">
        <v>388</v>
      </c>
    </row>
    <row spans="1:2" r="29">
      <c t="s" s="4" r="A29">
        <v>374</v>
      </c>
      <c t="s" s="4" r="B29">
        <v>3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90</v>
      </c>
      <c t="s" s="2" r="B1">
        <v>1</v>
      </c>
    </row>
    <row spans="1:3" r="2">
      <c t="s" s="2" r="B2">
        <v>2</v>
      </c>
      <c t="s" s="2" r="C2">
        <v>69</v>
      </c>
    </row>
    <row spans="1:3" r="3">
      <c t="s" s="3" r="A3">
        <v>391</v>
      </c>
    </row>
    <row spans="1:3" r="4">
      <c t="s" s="4" r="A4">
        <v>392</v>
      </c>
      <c t="n" s="7" r="B4">
        <v>1426159</v>
      </c>
    </row>
    <row spans="1:3" r="5">
      <c t="s" s="4" r="A5">
        <v>55</v>
      </c>
    </row>
    <row spans="1:3" r="6">
      <c t="s" s="3" r="A6">
        <v>391</v>
      </c>
    </row>
    <row spans="1:3" r="7">
      <c t="s" s="4" r="A7">
        <v>393</v>
      </c>
      <c t="s" s="4" r="B7">
        <v>394</v>
      </c>
    </row>
    <row spans="1:3" r="8">
      <c t="s" s="4" r="A8">
        <v>395</v>
      </c>
      <c t="n" s="7" r="B8">
        <v>1</v>
      </c>
    </row>
    <row spans="1:3" r="9">
      <c t="s" s="4" r="A9">
        <v>396</v>
      </c>
      <c t="s" s="4" r="B9">
        <v>397</v>
      </c>
    </row>
    <row spans="1:3" r="10">
      <c t="s" s="4" r="A10">
        <v>398</v>
      </c>
      <c t="n" s="5" r="B10">
        <v>0</v>
      </c>
    </row>
    <row spans="1:3" r="11">
      <c t="s" s="4" r="A11">
        <v>57</v>
      </c>
    </row>
    <row spans="1:3" r="12">
      <c t="s" s="3" r="A12">
        <v>391</v>
      </c>
    </row>
    <row spans="1:3" r="13">
      <c t="s" s="4" r="A13">
        <v>393</v>
      </c>
      <c t="s" s="4" r="B13">
        <v>399</v>
      </c>
    </row>
    <row spans="1:3" r="14">
      <c t="s" s="4" r="A14">
        <v>396</v>
      </c>
      <c t="s" s="4" r="B14">
        <v>400</v>
      </c>
    </row>
    <row spans="1:3" r="15">
      <c t="s" s="4" r="A15">
        <v>392</v>
      </c>
      <c t="n" s="7" r="B15">
        <v>1426159</v>
      </c>
    </row>
    <row spans="1:3" r="16">
      <c t="s" s="4" r="A16">
        <v>307</v>
      </c>
      <c t="n" s="5" r="B16">
        <v>7130790</v>
      </c>
    </row>
    <row spans="1:3" r="17">
      <c t="s" s="4" r="A17">
        <v>401</v>
      </c>
      <c t="s" s="4" r="B17">
        <v>4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03</v>
      </c>
      <c t="s" s="2" r="B1">
        <v>1</v>
      </c>
    </row>
    <row spans="1:3" r="2">
      <c t="s" s="2" r="B2">
        <v>2</v>
      </c>
      <c t="s" s="2" r="C2">
        <v>69</v>
      </c>
    </row>
    <row spans="1:3" r="3">
      <c t="s" s="3" r="A3">
        <v>391</v>
      </c>
    </row>
    <row spans="1:3" r="4">
      <c t="s" s="4" r="A4">
        <v>404</v>
      </c>
      <c t="n" s="7" r="B4">
        <v>758481</v>
      </c>
    </row>
    <row spans="1:3" r="5">
      <c t="s" s="4" r="A5">
        <v>405</v>
      </c>
      <c t="n" s="5" r="B5">
        <v>105972</v>
      </c>
    </row>
    <row spans="1:3" r="6">
      <c t="s" s="4" r="A6">
        <v>406</v>
      </c>
      <c t="n" s="5" r="B6">
        <v>83973</v>
      </c>
      <c t="n" s="7" r="C6">
        <v>813729</v>
      </c>
    </row>
    <row spans="1:3" r="7">
      <c t="s" s="4" r="A7">
        <v>162</v>
      </c>
      <c t="n" s="7" r="B7">
        <v>404866</v>
      </c>
    </row>
    <row spans="1:3" r="8">
      <c t="s" s="4" r="A8">
        <v>101</v>
      </c>
    </row>
    <row spans="1:3" r="9">
      <c t="s" s="3" r="A9">
        <v>391</v>
      </c>
    </row>
    <row spans="1:3" r="10">
      <c t="s" s="4" r="A10">
        <v>407</v>
      </c>
      <c t="n" s="5" r="B10">
        <v>1125000</v>
      </c>
    </row>
    <row spans="1:3" r="11">
      <c t="s" s="4" r="A11">
        <v>408</v>
      </c>
      <c t="n" s="7" r="B11">
        <v>37200</v>
      </c>
    </row>
    <row spans="1:3" r="12">
      <c t="s" s="4" r="A12">
        <v>409</v>
      </c>
      <c t="n" s="5" r="B12">
        <v>17419503</v>
      </c>
    </row>
    <row spans="1:3" r="13">
      <c t="s" s="4" r="A13">
        <v>404</v>
      </c>
      <c t="n" s="7" r="B13">
        <v>721281</v>
      </c>
    </row>
    <row spans="1:3" r="14">
      <c t="s" s="4" r="A14">
        <v>410</v>
      </c>
      <c t="n" s="5" r="B14">
        <v>3407057</v>
      </c>
    </row>
    <row spans="1:3" r="15">
      <c t="s" s="4" r="A15">
        <v>405</v>
      </c>
      <c t="n" s="7" r="B15">
        <v>105972</v>
      </c>
    </row>
    <row spans="1:3" r="16">
      <c t="s" s="4" r="A16">
        <v>406</v>
      </c>
      <c t="n" s="5" r="B16">
        <v>22000</v>
      </c>
    </row>
    <row spans="1:3" r="17">
      <c t="s" s="4" r="A17">
        <v>162</v>
      </c>
      <c t="n" s="7" r="B17">
        <v>404866</v>
      </c>
    </row>
    <row spans="1:3" r="18">
      <c t="s" s="4" r="A18">
        <v>121</v>
      </c>
    </row>
    <row spans="1:3" r="19">
      <c t="s" s="3" r="A19">
        <v>391</v>
      </c>
    </row>
    <row spans="1:3" r="20">
      <c t="s" s="4" r="A20">
        <v>411</v>
      </c>
      <c t="n" s="9" r="B20">
        <v>0.03</v>
      </c>
    </row>
    <row spans="1:3" r="21">
      <c t="s" s="4" r="A21">
        <v>412</v>
      </c>
      <c t="n" s="10" r="B21">
        <v>0.04</v>
      </c>
    </row>
    <row spans="1:3" r="22">
      <c t="s" s="4" r="A22">
        <v>123</v>
      </c>
      <c t="n" s="10" r="B22">
        <v>0.02</v>
      </c>
    </row>
    <row spans="1:3" r="23">
      <c t="s" s="4" r="A23">
        <v>124</v>
      </c>
    </row>
    <row spans="1:3" r="24">
      <c t="s" s="3" r="A24">
        <v>391</v>
      </c>
    </row>
    <row spans="1:3" r="25">
      <c t="s" s="4" r="A25">
        <v>411</v>
      </c>
      <c t="n" s="10" r="B25">
        <v>0.19</v>
      </c>
    </row>
    <row spans="1:3" r="26">
      <c t="s" s="4" r="A26">
        <v>412</v>
      </c>
      <c t="n" s="10" r="B26">
        <v>0.19</v>
      </c>
    </row>
    <row spans="1:3" r="27">
      <c t="s" s="4" r="A27">
        <v>123</v>
      </c>
      <c t="n" s="9" r="B27">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13</v>
      </c>
      <c t="s" s="2" r="B1">
        <v>1</v>
      </c>
      <c t="s" s="2" r="C1">
        <v>263</v>
      </c>
    </row>
    <row spans="1:3" r="2">
      <c t="s" s="2" r="B2">
        <v>2</v>
      </c>
      <c t="s" s="2" r="C2">
        <v>23</v>
      </c>
    </row>
    <row spans="1:3" r="3">
      <c t="s" s="3" r="A3">
        <v>414</v>
      </c>
    </row>
    <row spans="1:3" r="4">
      <c t="s" s="4" r="A4">
        <v>415</v>
      </c>
      <c t="n" s="5" r="B4">
        <v>1975000</v>
      </c>
    </row>
    <row spans="1:3" r="5">
      <c t="s" s="4" r="A5">
        <v>416</v>
      </c>
    </row>
    <row spans="1:3" r="6">
      <c t="s" s="4" r="A6">
        <v>417</v>
      </c>
    </row>
    <row spans="1:3" r="7">
      <c t="s" s="4" r="A7">
        <v>418</v>
      </c>
    </row>
    <row spans="1:3" r="8">
      <c t="s" s="4" r="A8">
        <v>419</v>
      </c>
      <c t="n" s="5" r="B8">
        <v>1975000</v>
      </c>
      <c t="n" s="5" r="C8">
        <v>1975000</v>
      </c>
    </row>
    <row spans="1:3" r="9">
      <c t="s" s="4" r="A9">
        <v>420</v>
      </c>
      <c t="n" s="9" r="B9">
        <v>0.53</v>
      </c>
    </row>
    <row spans="1:3" r="10">
      <c t="s" s="4" r="A10">
        <v>416</v>
      </c>
    </row>
    <row spans="1:3" r="11">
      <c t="s" s="4" r="A11">
        <v>417</v>
      </c>
    </row>
    <row spans="1:3" r="12">
      <c t="s" s="4" r="A12">
        <v>418</v>
      </c>
    </row>
    <row spans="1:3" r="13">
      <c t="s" s="4" r="A13">
        <v>421</v>
      </c>
      <c t="n" s="9" r="B13">
        <v>0.53</v>
      </c>
      <c t="n" s="9" r="C13">
        <v>0.53</v>
      </c>
    </row>
    <row spans="1:3" r="14">
      <c t="s" s="4" r="A14">
        <v>422</v>
      </c>
      <c t="s" s="4" r="B14">
        <v>423</v>
      </c>
      <c t="s" s="4" r="C14">
        <v>424</v>
      </c>
    </row>
    <row spans="1:3" r="15">
      <c t="s" s="4" r="A15">
        <v>425</v>
      </c>
    </row>
    <row spans="1:3" r="16">
      <c t="s" s="4" r="A16">
        <v>426</v>
      </c>
    </row>
    <row spans="1:3" r="17">
      <c t="s" s="4" r="A17">
        <v>427</v>
      </c>
      <c t="n" s="5" r="B17">
        <v>525000</v>
      </c>
    </row>
    <row spans="1:3" r="18">
      <c t="s" s="4" r="A18">
        <v>428</v>
      </c>
    </row>
    <row spans="1:3" r="19">
      <c t="s" s="3" r="A19">
        <v>414</v>
      </c>
    </row>
    <row spans="1:3" r="20">
      <c t="s" s="4" r="A20">
        <v>419</v>
      </c>
      <c t="n" s="5" r="B20">
        <v>1450000</v>
      </c>
    </row>
    <row spans="1:3" r="21">
      <c t="s" s="4" r="A21">
        <v>427</v>
      </c>
      <c t="n" s="5" r="B21">
        <v>14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9</v>
      </c>
      <c t="s" s="2" r="B1">
        <v>1</v>
      </c>
    </row>
    <row spans="1:3" r="2">
      <c t="s" s="2" r="B2">
        <v>2</v>
      </c>
      <c t="s" s="2" r="C2">
        <v>2</v>
      </c>
    </row>
    <row spans="1:3" r="3">
      <c t="s" s="3" r="A3">
        <v>430</v>
      </c>
    </row>
    <row spans="1:3" r="4">
      <c t="s" s="4" r="A4">
        <v>431</v>
      </c>
      <c t="n" s="5" r="B4">
        <v>100000</v>
      </c>
    </row>
    <row spans="1:3" r="5">
      <c t="s" s="4" r="A5">
        <v>416</v>
      </c>
    </row>
    <row spans="1:3" r="6">
      <c t="s" s="4" r="A6">
        <v>432</v>
      </c>
      <c t="n" s="5" r="B6">
        <v>100000</v>
      </c>
    </row>
    <row spans="1:3" r="7">
      <c t="s" s="4" r="A7">
        <v>433</v>
      </c>
    </row>
    <row spans="1:3" r="8">
      <c t="s" s="4" r="A8">
        <v>434</v>
      </c>
      <c t="n" s="5" r="B8">
        <v>100000</v>
      </c>
    </row>
    <row spans="1:3" r="9">
      <c t="s" s="4" r="A9">
        <v>435</v>
      </c>
      <c t="n" s="9" r="B9">
        <v>0.75</v>
      </c>
    </row>
    <row spans="1:3" r="10">
      <c t="s" s="4" r="A10">
        <v>416</v>
      </c>
    </row>
    <row spans="1:3" r="11">
      <c t="s" s="4" r="A11">
        <v>432</v>
      </c>
      <c t="n" s="9" r="B11">
        <v>0.75</v>
      </c>
    </row>
    <row spans="1:3" r="12">
      <c t="s" s="4" r="A12">
        <v>433</v>
      </c>
    </row>
    <row spans="1:3" r="13">
      <c t="s" s="4" r="A13">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437</v>
      </c>
      <c t="s" s="2" r="B1">
        <v>105</v>
      </c>
    </row>
    <row spans="1:2" r="2">
      <c t="s" s="3" r="A2">
        <v>438</v>
      </c>
    </row>
    <row spans="1:2" r="3">
      <c t="s" s="4" r="A3">
        <v>439</v>
      </c>
      <c t="n" s="5" r="B3">
        <v>5938202</v>
      </c>
    </row>
    <row spans="1:2" r="4">
      <c t="s" s="4" r="A4">
        <v>416</v>
      </c>
      <c t="n" s="5" r="B4">
        <v>1975000</v>
      </c>
    </row>
    <row spans="1:2" r="5">
      <c t="s" s="4" r="A5">
        <v>417</v>
      </c>
    </row>
    <row spans="1:2" r="6">
      <c t="s" s="4" r="A6">
        <v>433</v>
      </c>
      <c t="n" s="5" r="B6">
        <v>-341937</v>
      </c>
    </row>
    <row spans="1:2" r="7">
      <c t="s" s="4" r="A7">
        <v>440</v>
      </c>
      <c t="n" s="5" r="B7">
        <v>7571265</v>
      </c>
    </row>
    <row spans="1:2" r="8">
      <c t="s" s="4" r="A8">
        <v>441</v>
      </c>
      <c t="s" s="4" r="B8">
        <v>442</v>
      </c>
    </row>
    <row spans="1:2" r="9">
      <c t="s" s="4" r="A9">
        <v>416</v>
      </c>
      <c t="s" s="4" r="B9">
        <v>443</v>
      </c>
    </row>
    <row spans="1:2" r="10">
      <c t="s" s="4" r="A10">
        <v>417</v>
      </c>
    </row>
    <row spans="1:2" r="11">
      <c t="s" s="4" r="A11">
        <v>433</v>
      </c>
      <c t="s" s="4" r="B11">
        <v>444</v>
      </c>
    </row>
    <row spans="1:2" r="12">
      <c t="s" s="4" r="A12">
        <v>445</v>
      </c>
      <c t="n" s="9" r="B12">
        <v>0.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446</v>
      </c>
      <c t="s" s="2" r="B1">
        <v>105</v>
      </c>
    </row>
    <row spans="1:2" r="2">
      <c t="s" s="3" r="A2">
        <v>447</v>
      </c>
    </row>
    <row spans="1:2" r="3">
      <c t="s" s="4" r="A3">
        <v>448</v>
      </c>
      <c t="n" s="9" r="B3">
        <v>0.03</v>
      </c>
    </row>
    <row spans="1:2" r="4">
      <c t="s" s="4" r="A4">
        <v>449</v>
      </c>
      <c t="n" s="9" r="B4">
        <v>1.25</v>
      </c>
    </row>
    <row spans="1:2" r="5">
      <c t="s" s="4" r="A5">
        <v>450</v>
      </c>
      <c t="n" s="5" r="B5">
        <v>7571265</v>
      </c>
    </row>
    <row spans="1:2" r="6">
      <c t="s" s="4" r="A6">
        <v>451</v>
      </c>
      <c t="s" s="4" r="B6">
        <v>452</v>
      </c>
    </row>
    <row spans="1:2" r="7">
      <c t="s" s="4" r="A7">
        <v>453</v>
      </c>
      <c t="n" s="9" r="B7">
        <v>0.49</v>
      </c>
    </row>
    <row spans="1:2" r="8">
      <c t="s" s="4" r="A8">
        <v>454</v>
      </c>
      <c t="n" s="5" r="B8">
        <v>7571265</v>
      </c>
    </row>
    <row spans="1:2" r="9">
      <c t="s" s="4" r="A9">
        <v>455</v>
      </c>
      <c t="n" s="9" r="B9">
        <v>0.49</v>
      </c>
    </row>
    <row spans="1:2" r="10">
      <c t="s" s="4" r="A10">
        <v>456</v>
      </c>
      <c t="n" s="7" r="B10">
        <v>37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8"/>
    <col customWidth="1" max="3" min="3" width="14"/>
  </cols>
  <sheetData>
    <row spans="1:3" r="1">
      <c t="s" s="1" r="A1">
        <v>457</v>
      </c>
      <c t="s" s="2" r="B1">
        <v>1</v>
      </c>
    </row>
    <row spans="1:3" r="2">
      <c t="s" s="2" r="B2">
        <v>2</v>
      </c>
      <c t="s" s="2" r="C2">
        <v>69</v>
      </c>
    </row>
    <row spans="1:3" r="3">
      <c t="s" s="3" r="A3">
        <v>458</v>
      </c>
    </row>
    <row spans="1:3" r="4">
      <c t="s" s="4" r="A4">
        <v>459</v>
      </c>
      <c t="n" s="7" r="B4">
        <v>45304</v>
      </c>
      <c t="n" s="7" r="C4">
        <v>344110</v>
      </c>
    </row>
    <row spans="1:3" r="5">
      <c t="s" s="4" r="A5">
        <v>460</v>
      </c>
    </row>
    <row spans="1:3" r="6">
      <c t="s" s="3" r="A6">
        <v>458</v>
      </c>
    </row>
    <row spans="1:3" r="7">
      <c t="s" s="4" r="A7">
        <v>461</v>
      </c>
      <c t="n" s="11" r="B7">
        <v>2011</v>
      </c>
    </row>
    <row spans="1:3" r="8">
      <c t="s" s="4" r="A8">
        <v>462</v>
      </c>
      <c t="n" s="7" r="B8">
        <v>37500</v>
      </c>
    </row>
    <row spans="1:3" r="9">
      <c t="s" s="4" r="A9">
        <v>463</v>
      </c>
    </row>
    <row spans="1:3" r="10">
      <c t="s" s="3" r="A10">
        <v>458</v>
      </c>
    </row>
    <row spans="1:3" r="11">
      <c t="s" s="4" r="A11">
        <v>461</v>
      </c>
      <c t="s" s="4" r="B11">
        <v>464</v>
      </c>
    </row>
    <row spans="1:3" r="12">
      <c t="s" s="4" r="A12">
        <v>462</v>
      </c>
      <c t="n" s="7" r="B12">
        <v>263941</v>
      </c>
    </row>
    <row spans="1:3" r="13">
      <c t="s" s="4" r="A13">
        <v>465</v>
      </c>
    </row>
    <row spans="1:3" r="14">
      <c t="s" s="3" r="A14">
        <v>458</v>
      </c>
    </row>
    <row spans="1:3" r="15">
      <c t="s" s="4" r="A15">
        <v>466</v>
      </c>
      <c t="n" s="7" r="B15">
        <v>1500000</v>
      </c>
    </row>
    <row spans="1:3" r="16">
      <c t="s" s="4" r="A16">
        <v>467</v>
      </c>
    </row>
    <row spans="1:3" r="17">
      <c t="s" s="3" r="A17">
        <v>458</v>
      </c>
    </row>
    <row spans="1:3" r="18">
      <c t="s" s="4" r="A18">
        <v>468</v>
      </c>
      <c t="n" s="5" r="B18">
        <v>5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9</v>
      </c>
      <c t="s" s="2" r="B1">
        <v>68</v>
      </c>
      <c t="s" s="2" r="D1">
        <v>1</v>
      </c>
    </row>
    <row spans="1:6" r="2">
      <c t="s" s="2" r="B2">
        <v>2</v>
      </c>
      <c t="s" s="2" r="C2">
        <v>69</v>
      </c>
      <c t="s" s="2" r="D2">
        <v>2</v>
      </c>
      <c t="s" s="2" r="E2">
        <v>69</v>
      </c>
      <c t="s" s="2" r="F2">
        <v>23</v>
      </c>
    </row>
    <row spans="1:6" r="3">
      <c t="s" s="3" r="A3">
        <v>189</v>
      </c>
    </row>
    <row spans="1:6" r="4">
      <c t="s" s="4" r="A4">
        <v>95</v>
      </c>
      <c t="n" s="7" r="B4">
        <v>257063</v>
      </c>
      <c t="n" s="7" r="C4">
        <v>325961</v>
      </c>
      <c t="n" s="7" r="D4">
        <v>1147405</v>
      </c>
      <c t="n" s="7" r="E4">
        <v>1830354</v>
      </c>
    </row>
    <row spans="1:6" r="5">
      <c t="s" s="4" r="A5">
        <v>470</v>
      </c>
      <c t="n" s="5" r="D5">
        <v>1003611</v>
      </c>
      <c t="n" s="7" r="E5">
        <v>1057639</v>
      </c>
    </row>
    <row spans="1:6" r="6">
      <c t="s" s="4" r="A6">
        <v>471</v>
      </c>
      <c t="n" s="5" r="B6">
        <v>9500000</v>
      </c>
      <c t="n" s="5" r="D6">
        <v>9500000</v>
      </c>
    </row>
    <row spans="1:6" r="7">
      <c t="s" s="4" r="A7">
        <v>472</v>
      </c>
      <c t="n" s="7" r="B7">
        <v>8655942</v>
      </c>
      <c t="n" s="5" r="D7">
        <v>8655942</v>
      </c>
      <c t="n" s="7" r="F7">
        <v>9718916</v>
      </c>
    </row>
    <row spans="1:6" r="8">
      <c t="s" s="4" r="A8">
        <v>473</v>
      </c>
      <c t="n" s="7" r="D8">
        <v>3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74</v>
      </c>
      <c t="s" s="2" r="B1">
        <v>475</v>
      </c>
      <c t="s" s="2" r="C1">
        <v>1</v>
      </c>
    </row>
    <row spans="1:4" r="2">
      <c t="s" s="2" r="B2">
        <v>3</v>
      </c>
      <c t="s" s="2" r="C2">
        <v>2</v>
      </c>
      <c t="s" s="2" r="D2">
        <v>69</v>
      </c>
    </row>
    <row spans="1:4" r="3">
      <c t="s" s="3" r="A3">
        <v>476</v>
      </c>
    </row>
    <row spans="1:4" r="4">
      <c t="s" s="4" r="A4">
        <v>477</v>
      </c>
      <c t="n" s="7" r="C4">
        <v>1426159</v>
      </c>
    </row>
    <row spans="1:4" r="5">
      <c t="s" s="4" r="A5">
        <v>404</v>
      </c>
      <c t="n" s="7" r="C5">
        <v>758481</v>
      </c>
    </row>
    <row spans="1:4" r="6">
      <c t="s" s="4" r="A6">
        <v>57</v>
      </c>
    </row>
    <row spans="1:4" r="7">
      <c t="s" s="3" r="A7">
        <v>476</v>
      </c>
    </row>
    <row spans="1:4" r="8">
      <c t="s" s="4" r="A8">
        <v>307</v>
      </c>
      <c t="n" s="5" r="C8">
        <v>7130790</v>
      </c>
    </row>
    <row spans="1:4" r="9">
      <c t="s" s="4" r="A9">
        <v>477</v>
      </c>
      <c t="n" s="7" r="C9">
        <v>1426159</v>
      </c>
    </row>
    <row spans="1:4" r="10">
      <c t="s" s="4" r="A10">
        <v>478</v>
      </c>
      <c t="s" s="4" r="C10">
        <v>402</v>
      </c>
    </row>
    <row spans="1:4" r="11">
      <c t="s" s="4" r="A11">
        <v>101</v>
      </c>
    </row>
    <row spans="1:4" r="12">
      <c t="s" s="3" r="A12">
        <v>476</v>
      </c>
    </row>
    <row spans="1:4" r="13">
      <c t="s" s="4" r="A13">
        <v>409</v>
      </c>
      <c t="n" s="5" r="C13">
        <v>17419503</v>
      </c>
    </row>
    <row spans="1:4" r="14">
      <c t="s" s="4" r="A14">
        <v>404</v>
      </c>
      <c t="n" s="7" r="C14">
        <v>721281</v>
      </c>
    </row>
    <row spans="1:4" r="15">
      <c t="s" s="4" r="A15">
        <v>479</v>
      </c>
    </row>
    <row spans="1:4" r="16">
      <c t="s" s="3" r="A16">
        <v>476</v>
      </c>
    </row>
    <row spans="1:4" r="17">
      <c t="s" s="4" r="A17">
        <v>307</v>
      </c>
      <c t="n" s="5" r="B17">
        <v>281900</v>
      </c>
    </row>
    <row spans="1:4" r="18">
      <c t="s" s="4" r="A18">
        <v>477</v>
      </c>
      <c t="n" s="7" r="B18">
        <v>56380</v>
      </c>
    </row>
    <row spans="1:4" r="19">
      <c t="s" s="4" r="A19">
        <v>478</v>
      </c>
      <c t="n" s="9" r="B19">
        <v>0.2</v>
      </c>
    </row>
    <row spans="1:4" r="20">
      <c t="s" s="4" r="A20">
        <v>480</v>
      </c>
    </row>
    <row spans="1:4" r="21">
      <c t="s" s="3" r="A21">
        <v>476</v>
      </c>
    </row>
    <row spans="1:4" r="22">
      <c t="s" s="4" r="A22">
        <v>307</v>
      </c>
      <c t="n" s="5" r="B22">
        <v>3450000</v>
      </c>
    </row>
    <row spans="1:4" r="23">
      <c t="s" s="4" r="A23">
        <v>481</v>
      </c>
    </row>
    <row spans="1:4" r="24">
      <c t="s" s="3" r="A24">
        <v>476</v>
      </c>
    </row>
    <row spans="1:4" r="25">
      <c t="s" s="4" r="A25">
        <v>409</v>
      </c>
      <c t="n" s="5" r="B25">
        <v>466667</v>
      </c>
    </row>
    <row spans="1:4" r="26">
      <c t="s" s="4" r="A26">
        <v>404</v>
      </c>
      <c t="n" s="7" r="B26">
        <v>18667</v>
      </c>
    </row>
    <row spans="1:4" r="27">
      <c t="s" s="4" r="A27">
        <v>478</v>
      </c>
      <c t="n" s="9" r="B27">
        <v>0.04</v>
      </c>
    </row>
    <row spans="1:4" r="28">
      <c t="s" s="4" r="A28">
        <v>482</v>
      </c>
    </row>
    <row spans="1:4" r="29">
      <c t="s" s="3" r="A29">
        <v>476</v>
      </c>
    </row>
    <row spans="1:4" r="30">
      <c t="s" s="4" r="A30">
        <v>409</v>
      </c>
      <c t="n" s="5" r="B30">
        <v>200000</v>
      </c>
    </row>
    <row spans="1:4" r="31">
      <c t="s" s="4" r="A31">
        <v>404</v>
      </c>
      <c t="n" s="7" r="B31">
        <v>10000</v>
      </c>
    </row>
    <row spans="1:4" r="32">
      <c t="s" s="4" r="A32">
        <v>478</v>
      </c>
      <c t="n" s="9" r="B32">
        <v>0.0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2"/>
    <col customWidth="1" max="5" min="5" width="36"/>
    <col customWidth="1" max="6" min="6" width="29"/>
    <col customWidth="1" max="7" min="7" width="33"/>
    <col customWidth="1" max="8" min="8" width="13"/>
  </cols>
  <sheetData>
    <row spans="1:8" r="1">
      <c t="s" s="1" r="A1">
        <v>100</v>
      </c>
      <c t="s" s="2" r="B1">
        <v>55</v>
      </c>
      <c t="s" s="2" r="C1">
        <v>57</v>
      </c>
      <c t="s" s="2" r="D1">
        <v>101</v>
      </c>
      <c t="s" s="2" r="E1">
        <v>102</v>
      </c>
      <c t="s" s="2" r="F1">
        <v>103</v>
      </c>
      <c t="s" s="2" r="G1">
        <v>104</v>
      </c>
      <c t="s" s="2" r="H1">
        <v>105</v>
      </c>
    </row>
    <row spans="1:8" r="2">
      <c t="s" s="4" r="A2">
        <v>106</v>
      </c>
      <c t="n" s="7" r="B2">
        <v>932</v>
      </c>
      <c t="n" s="7" r="D2">
        <v>47171</v>
      </c>
      <c t="n" s="7" r="E2">
        <v>12114969</v>
      </c>
      <c t="n" s="7" r="F2">
        <v>-21881988</v>
      </c>
      <c t="n" s="7" r="G2">
        <v>-689014</v>
      </c>
      <c t="n" s="7" r="H2">
        <v>-10407930</v>
      </c>
    </row>
    <row spans="1:8" r="3">
      <c t="s" s="4" r="A3">
        <v>107</v>
      </c>
      <c t="n" s="5" r="B3">
        <v>931360</v>
      </c>
      <c t="n" s="5" r="D3">
        <v>47170509</v>
      </c>
    </row>
    <row spans="1:8" r="4">
      <c t="s" s="4" r="A4">
        <v>108</v>
      </c>
      <c t="n" s="5" r="E4">
        <v>45304</v>
      </c>
      <c t="n" s="5" r="H4">
        <v>45304</v>
      </c>
    </row>
    <row spans="1:8" r="5">
      <c t="s" s="4" r="A5">
        <v>109</v>
      </c>
      <c t="n" s="7" r="D5">
        <v>18545</v>
      </c>
      <c t="n" s="5" r="E5">
        <v>739936</v>
      </c>
      <c t="n" s="5" r="H5">
        <v>758481</v>
      </c>
    </row>
    <row spans="1:8" r="6">
      <c t="s" s="4" r="A6">
        <v>110</v>
      </c>
      <c t="n" s="5" r="D6">
        <v>18544503</v>
      </c>
    </row>
    <row spans="1:8" r="7">
      <c t="s" s="4" r="A7">
        <v>111</v>
      </c>
      <c t="n" s="7" r="D7">
        <v>3407</v>
      </c>
      <c t="n" s="5" r="E7">
        <v>102565</v>
      </c>
      <c t="n" s="5" r="H7">
        <v>105972</v>
      </c>
    </row>
    <row spans="1:8" r="8">
      <c t="s" s="4" r="A8">
        <v>112</v>
      </c>
      <c t="n" s="5" r="D8">
        <v>3407057</v>
      </c>
    </row>
    <row spans="1:8" r="9">
      <c t="s" s="4" r="A9">
        <v>113</v>
      </c>
      <c t="n" s="7" r="C9">
        <v>7131</v>
      </c>
      <c t="n" s="5" r="E9">
        <v>1419028</v>
      </c>
      <c t="n" s="5" r="H9">
        <v>1426159</v>
      </c>
    </row>
    <row spans="1:8" r="10">
      <c t="s" s="4" r="A10">
        <v>114</v>
      </c>
      <c t="n" s="5" r="C10">
        <v>7130790</v>
      </c>
    </row>
    <row spans="1:8" r="11">
      <c t="s" s="4" r="A11">
        <v>115</v>
      </c>
      <c t="n" s="5" r="E11">
        <v>-106007</v>
      </c>
      <c t="n" s="5" r="H11">
        <v>-106007</v>
      </c>
    </row>
    <row spans="1:8" r="12">
      <c t="s" s="4" r="A12">
        <v>116</v>
      </c>
      <c t="n" s="5" r="F12">
        <v>-1166935</v>
      </c>
      <c t="n" s="5" r="G12">
        <v>19530</v>
      </c>
      <c t="n" s="5" r="H12">
        <v>-1147405</v>
      </c>
    </row>
    <row spans="1:8" r="13">
      <c t="s" s="4" r="A13">
        <v>117</v>
      </c>
      <c t="n" s="7" r="B13">
        <v>932</v>
      </c>
      <c t="n" s="7" r="C13">
        <v>7131</v>
      </c>
      <c t="n" s="7" r="D13">
        <v>69123</v>
      </c>
      <c t="n" s="7" r="E13">
        <v>14315795</v>
      </c>
      <c t="n" s="7" r="F13">
        <v>-23048923</v>
      </c>
      <c t="n" s="7" r="G13">
        <v>-669484</v>
      </c>
      <c t="n" s="7" r="H13">
        <v>-9325426</v>
      </c>
    </row>
    <row spans="1:8" r="14">
      <c t="s" s="4" r="A14">
        <v>118</v>
      </c>
      <c t="n" s="5" r="B14">
        <v>931360</v>
      </c>
      <c t="n" s="5" r="C14">
        <v>7130790</v>
      </c>
      <c t="n" s="5" r="D14">
        <v>691220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4"/>
  </cols>
  <sheetData>
    <row spans="1:2" r="1">
      <c t="s" s="1" r="A1">
        <v>119</v>
      </c>
      <c t="s" s="2" r="B1">
        <v>120</v>
      </c>
    </row>
    <row spans="1:2" r="2">
      <c t="s" s="4" r="A2">
        <v>121</v>
      </c>
    </row>
    <row spans="1:2" r="3">
      <c t="s" s="4" r="A3">
        <v>122</v>
      </c>
      <c t="n" s="9" r="B3">
        <v>0.03</v>
      </c>
    </row>
    <row spans="1:2" r="4">
      <c t="s" s="4" r="A4">
        <v>123</v>
      </c>
      <c t="n" s="10" r="B4">
        <v>0.02</v>
      </c>
    </row>
    <row spans="1:2" r="5">
      <c t="s" s="4" r="A5">
        <v>124</v>
      </c>
    </row>
    <row spans="1:2" r="6">
      <c t="s" s="4" r="A6">
        <v>122</v>
      </c>
      <c t="n" s="10" r="B6">
        <v>0.19</v>
      </c>
    </row>
    <row spans="1:2" r="7">
      <c t="s" s="4" r="A7">
        <v>123</v>
      </c>
      <c t="n" s="10" r="B7">
        <v>0.1</v>
      </c>
    </row>
    <row spans="1:2" r="8">
      <c t="s" s="4" r="A8">
        <v>57</v>
      </c>
    </row>
    <row spans="1:2" r="9">
      <c t="s" s="4" r="A9">
        <v>125</v>
      </c>
      <c t="n" s="9" r="B9">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26</v>
      </c>
      <c t="s" s="2" r="B1">
        <v>1</v>
      </c>
    </row>
    <row spans="1:3" r="2">
      <c t="s" s="2" r="B2">
        <v>2</v>
      </c>
      <c t="s" s="2" r="C2">
        <v>69</v>
      </c>
    </row>
    <row spans="1:3" r="3">
      <c t="s" s="3" r="A3">
        <v>127</v>
      </c>
    </row>
    <row spans="1:3" r="4">
      <c t="s" s="4" r="A4">
        <v>116</v>
      </c>
      <c t="n" s="7" r="B4">
        <v>-1147405</v>
      </c>
      <c t="n" s="7" r="C4">
        <v>-1830354</v>
      </c>
    </row>
    <row spans="1:3" r="5">
      <c t="s" s="3" r="A5">
        <v>128</v>
      </c>
    </row>
    <row spans="1:3" r="6">
      <c t="s" s="4" r="A6">
        <v>108</v>
      </c>
      <c t="n" s="5" r="B6">
        <v>45304</v>
      </c>
      <c t="n" s="5" r="C6">
        <v>344110</v>
      </c>
    </row>
    <row spans="1:3" r="7">
      <c t="s" s="4" r="A7">
        <v>129</v>
      </c>
      <c t="n" s="7" r="B7">
        <v>353614</v>
      </c>
      <c t="n" s="5" r="C7">
        <v>583550</v>
      </c>
    </row>
    <row spans="1:3" r="8">
      <c t="s" s="4" r="A8">
        <v>130</v>
      </c>
      <c t="n" s="5" r="C8">
        <v>165000</v>
      </c>
    </row>
    <row spans="1:3" r="9">
      <c t="s" s="4" r="A9">
        <v>131</v>
      </c>
      <c t="n" s="7" r="B9">
        <v>22096</v>
      </c>
      <c t="n" s="5" r="C9">
        <v>-13000</v>
      </c>
    </row>
    <row spans="1:3" r="10">
      <c t="s" s="4" r="A10">
        <v>132</v>
      </c>
      <c t="n" s="7" r="B10">
        <v>-452389</v>
      </c>
      <c t="n" s="5" r="C10">
        <v>-1842726</v>
      </c>
    </row>
    <row spans="1:3" r="11">
      <c t="s" s="4" r="A11">
        <v>86</v>
      </c>
      <c t="n" s="5" r="C11">
        <v>147893</v>
      </c>
    </row>
    <row spans="1:3" r="12">
      <c t="s" s="4" r="A12">
        <v>133</v>
      </c>
      <c t="n" s="7" r="B12">
        <v>8018</v>
      </c>
      <c t="n" s="5" r="C12">
        <v>14153</v>
      </c>
    </row>
    <row spans="1:3" r="13">
      <c t="s" s="4" r="A13">
        <v>134</v>
      </c>
      <c t="n" s="7" r="B13">
        <v>538695</v>
      </c>
      <c t="n" s="5" r="C13">
        <v>717257</v>
      </c>
    </row>
    <row spans="1:3" r="14">
      <c t="s" s="4" r="A14">
        <v>135</v>
      </c>
      <c t="n" s="7" r="C14">
        <v>9322</v>
      </c>
    </row>
    <row spans="1:3" r="15">
      <c t="s" s="4" r="A15">
        <v>136</v>
      </c>
      <c t="n" s="7" r="B15">
        <v>-26791</v>
      </c>
    </row>
    <row spans="1:3" r="16">
      <c t="s" s="4" r="A16">
        <v>91</v>
      </c>
      <c t="n" s="7" r="B16">
        <v>-188769</v>
      </c>
    </row>
    <row spans="1:3" r="17">
      <c t="s" s="4" r="A17">
        <v>92</v>
      </c>
      <c t="n" s="7" r="C17">
        <v>-290902</v>
      </c>
    </row>
    <row spans="1:3" r="18">
      <c t="s" s="4" r="A18">
        <v>137</v>
      </c>
      <c t="n" s="5" r="C18">
        <v>-64270</v>
      </c>
    </row>
    <row spans="1:3" r="19">
      <c t="s" s="4" r="A19">
        <v>138</v>
      </c>
      <c t="n" s="7" r="B19">
        <v>4408</v>
      </c>
      <c t="n" s="5" r="C19">
        <v>3354</v>
      </c>
    </row>
    <row spans="1:3" r="20">
      <c t="s" s="3" r="A20">
        <v>139</v>
      </c>
    </row>
    <row spans="1:3" r="21">
      <c t="s" s="4" r="A21">
        <v>140</v>
      </c>
      <c t="n" s="5" r="B21">
        <v>-90127</v>
      </c>
      <c t="n" s="5" r="C21">
        <v>-82014</v>
      </c>
    </row>
    <row spans="1:3" r="22">
      <c t="s" s="4" r="A22">
        <v>141</v>
      </c>
      <c t="n" s="5" r="B22">
        <v>-29763</v>
      </c>
      <c t="n" s="5" r="C22">
        <v>25373</v>
      </c>
    </row>
    <row spans="1:3" r="23">
      <c t="s" s="4" r="A23">
        <v>27</v>
      </c>
      <c t="n" s="5" r="B23">
        <v>209122</v>
      </c>
      <c t="n" s="5" r="C23">
        <v>-140223</v>
      </c>
    </row>
    <row spans="1:3" r="24">
      <c t="s" s="4" r="A24">
        <v>28</v>
      </c>
      <c t="n" s="5" r="B24">
        <v>23528</v>
      </c>
      <c t="n" s="7" r="C24">
        <v>13065</v>
      </c>
    </row>
    <row spans="1:3" r="25">
      <c t="s" s="4" r="A25">
        <v>142</v>
      </c>
      <c t="n" s="5" r="B25">
        <v>4892</v>
      </c>
    </row>
    <row spans="1:3" r="26">
      <c t="s" s="4" r="A26">
        <v>40</v>
      </c>
      <c t="n" s="5" r="B26">
        <v>-95086</v>
      </c>
      <c t="n" s="7" r="C26">
        <v>1071588</v>
      </c>
    </row>
    <row spans="1:3" r="27">
      <c t="s" s="4" r="A27">
        <v>41</v>
      </c>
      <c t="n" s="5" r="B27">
        <v>-178958</v>
      </c>
      <c t="n" s="5" r="C27">
        <v>95185</v>
      </c>
    </row>
    <row spans="1:3" r="28">
      <c t="s" s="4" r="A28">
        <v>143</v>
      </c>
      <c t="n" s="5" r="B28">
        <v>-4000</v>
      </c>
      <c t="n" s="5" r="C28">
        <v>16000</v>
      </c>
    </row>
    <row spans="1:3" r="29">
      <c t="s" s="4" r="A29">
        <v>144</v>
      </c>
      <c t="n" s="5" r="B29">
        <v>-1003611</v>
      </c>
      <c t="n" s="5" r="C29">
        <v>-1057639</v>
      </c>
    </row>
    <row spans="1:3" r="30">
      <c t="s" s="3" r="A30">
        <v>145</v>
      </c>
    </row>
    <row spans="1:3" r="31">
      <c t="s" s="4" r="A31">
        <v>146</v>
      </c>
      <c t="n" s="5" r="B31">
        <v>-15978</v>
      </c>
      <c t="n" s="5" r="C31">
        <v>-48314</v>
      </c>
    </row>
    <row spans="1:3" r="32">
      <c t="s" s="4" r="A32">
        <v>147</v>
      </c>
      <c t="n" s="5" r="B32">
        <v>-15978</v>
      </c>
      <c t="n" s="5" r="C32">
        <v>-48314</v>
      </c>
    </row>
    <row spans="1:3" r="33">
      <c t="s" s="3" r="A33">
        <v>148</v>
      </c>
    </row>
    <row spans="1:3" r="34">
      <c t="s" s="4" r="A34">
        <v>149</v>
      </c>
      <c t="n" s="7" r="B34">
        <v>383500</v>
      </c>
      <c t="n" s="5" r="C34">
        <v>1022160</v>
      </c>
    </row>
    <row spans="1:3" r="35">
      <c t="s" s="4" r="A35">
        <v>150</v>
      </c>
      <c t="n" s="7" r="C35">
        <v>776000</v>
      </c>
    </row>
    <row spans="1:3" r="36">
      <c t="s" s="4" r="A36">
        <v>151</v>
      </c>
      <c t="n" s="7" r="B36">
        <v>1426159</v>
      </c>
    </row>
    <row spans="1:3" r="37">
      <c t="s" s="4" r="A37">
        <v>152</v>
      </c>
      <c t="n" s="5" r="B37">
        <v>-798577</v>
      </c>
      <c t="n" s="7" r="C37">
        <v>-638383</v>
      </c>
    </row>
    <row spans="1:3" r="38">
      <c t="s" s="4" r="A38">
        <v>153</v>
      </c>
      <c t="n" s="5" r="B38">
        <v>1011082</v>
      </c>
      <c t="n" s="5" r="C38">
        <v>1159777</v>
      </c>
    </row>
    <row spans="1:3" r="39">
      <c t="s" s="4" r="A39">
        <v>154</v>
      </c>
      <c t="n" s="5" r="B39">
        <v>-8507</v>
      </c>
      <c t="n" s="5" r="C39">
        <v>53824</v>
      </c>
    </row>
    <row spans="1:3" r="40">
      <c t="s" s="4" r="A40">
        <v>155</v>
      </c>
      <c t="n" s="5" r="B40">
        <v>14179</v>
      </c>
      <c t="n" s="5" r="C40">
        <v>114894</v>
      </c>
    </row>
    <row spans="1:3" r="41">
      <c t="s" s="4" r="A41">
        <v>156</v>
      </c>
      <c t="n" s="5" r="B41">
        <v>5672</v>
      </c>
      <c t="n" s="5" r="C41">
        <v>168718</v>
      </c>
    </row>
    <row spans="1:3" r="42">
      <c t="s" s="3" r="A42">
        <v>157</v>
      </c>
    </row>
    <row spans="1:3" r="43">
      <c t="s" s="4" r="A43">
        <v>158</v>
      </c>
      <c t="n" s="7" r="B43">
        <v>4000</v>
      </c>
      <c t="n" s="7" r="C43">
        <v>111940</v>
      </c>
    </row>
    <row spans="1:3" r="44">
      <c t="s" s="4" r="A44">
        <v>159</v>
      </c>
    </row>
    <row spans="1:3" r="45">
      <c t="s" s="3" r="A45">
        <v>160</v>
      </c>
    </row>
    <row spans="1:3" r="46">
      <c t="s" s="4" r="A46">
        <v>161</v>
      </c>
      <c t="n" s="7" r="B46">
        <v>106007</v>
      </c>
    </row>
    <row spans="1:3" r="47">
      <c t="s" s="4" r="A47">
        <v>162</v>
      </c>
      <c t="n" s="5" r="B47">
        <v>404866</v>
      </c>
    </row>
    <row spans="1:3" r="48">
      <c t="s" s="4" r="A48">
        <v>163</v>
      </c>
      <c t="n" s="5" r="B48">
        <v>83973</v>
      </c>
      <c t="n" s="7" r="C48">
        <v>813729</v>
      </c>
    </row>
    <row spans="1:3" r="49">
      <c t="s" s="4" r="A49">
        <v>164</v>
      </c>
      <c t="n" s="7" r="B49">
        <v>309404</v>
      </c>
      <c t="n" s="5" r="C49">
        <v>181924</v>
      </c>
    </row>
    <row spans="1:3" r="50">
      <c t="s" s="4" r="A50">
        <v>165</v>
      </c>
      <c t="n" s="5" r="C50">
        <v>13600</v>
      </c>
    </row>
    <row spans="1:3" r="51">
      <c t="s" s="4" r="A51">
        <v>166</v>
      </c>
      <c t="n" s="5" r="C51">
        <v>10750</v>
      </c>
    </row>
    <row spans="1:3" r="52">
      <c t="s" s="4" r="A52">
        <v>167</v>
      </c>
      <c t="n" s="7" r="C52">
        <v>2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Significant Accounting Policies</vt:lpstr>
      <vt:lpstr>Accounts Receivable</vt:lpstr>
      <vt:lpstr>Accounts Payable and Accrued Li</vt:lpstr>
      <vt:lpstr>Debt</vt:lpstr>
      <vt:lpstr>Derivative Liabilities</vt:lpstr>
      <vt:lpstr>Stockholders' Deficit</vt:lpstr>
      <vt:lpstr>Commitments and Contingencies</vt:lpstr>
      <vt:lpstr>Going Concern</vt:lpstr>
      <vt:lpstr>Subsequent Events</vt:lpstr>
      <vt:lpstr>Significant Accounting Polici17</vt:lpstr>
      <vt:lpstr>Significant Accounting Polici18</vt:lpstr>
      <vt:lpstr>Accounts Receivable (Tables)</vt:lpstr>
      <vt:lpstr>Accounts Payable and Accrued 20</vt:lpstr>
      <vt:lpstr>Debt (Tables)</vt:lpstr>
      <vt:lpstr>Derivative Liabilities (Tables)</vt:lpstr>
      <vt:lpstr>Stockholders' Deficit (Tables)</vt:lpstr>
      <vt:lpstr>Significant Accounting Polici24</vt:lpstr>
      <vt:lpstr>Accounts Receivable (Details)</vt:lpstr>
      <vt:lpstr>Accounts Payable and Accrued 26</vt:lpstr>
      <vt:lpstr>Debt (Schedule of Debt Outstand</vt:lpstr>
      <vt:lpstr>Debt (Unsecured Convertible Deb</vt:lpstr>
      <vt:lpstr>Debt (Unsecured Convertible D29</vt:lpstr>
      <vt:lpstr>Debt (Convertible Debt Unsecure</vt:lpstr>
      <vt:lpstr>Debt (Convertible Debt Unsecu31</vt:lpstr>
      <vt:lpstr>Debt (Notes Secured - Terms) (D</vt:lpstr>
      <vt:lpstr>Debt (Notes Secured - Summary) </vt:lpstr>
      <vt:lpstr>Debt (Notes - Unsecured Demand </vt:lpstr>
      <vt:lpstr>Debt (Notes - Unsecured Deman35</vt:lpstr>
      <vt:lpstr>Debt (Schedule of Debt Net of D</vt:lpstr>
      <vt:lpstr>Debt (Debt Discounts - Narrativ</vt:lpstr>
      <vt:lpstr>Derivative Liabilities (Narrati</vt:lpstr>
      <vt:lpstr>Derivative Liabilities (Schedul</vt:lpstr>
      <vt:lpstr>Derivative Liabilities (Sched40</vt:lpstr>
      <vt:lpstr>Stockholders' Deficit (Series A</vt:lpstr>
      <vt:lpstr>Stockholders' Deficit (Common S</vt:lpstr>
      <vt:lpstr>Stockholders' Deficit (Schedule</vt:lpstr>
      <vt:lpstr>Stockholders' Deficit (Schedu44</vt:lpstr>
      <vt:lpstr>Stockholders' Deficit (Schedu45</vt:lpstr>
      <vt:lpstr>Stockholders' Deficit (Summary </vt:lpstr>
      <vt:lpstr>Commitments and Contingencies (</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6:24:02Z</dcterms:created>
  <dcterms:modified xmlns:dcterms="http://purl.org/dc/terms/" xmlns:xsi="http://www.w3.org/2001/XMLSchema-instance" xsi:type="dcterms:W3CDTF">2015-07-15T16:24:02Z</dcterms:modified>
  <dc:title xmlns:dc="http://purl.org/dc/elements/1.1/">Untitled</dc:title>
  <dc:description xmlns:dc="http://purl.org/dc/elements/1.1/"/>
  <dc:subject xmlns:dc="http://purl.org/dc/elements/1.1/"/>
  <cp:keywords/>
  <cp:category/>
</cp:coreProperties>
</file>